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sheetId="7" state="visible" r:id="rId7"/>
    <sheet xmlns:r="http://schemas.openxmlformats.org/officeDocument/2006/relationships" name="Fair Value Measurements" sheetId="8" state="visible" r:id="rId8"/>
    <sheet xmlns:r="http://schemas.openxmlformats.org/officeDocument/2006/relationships" name="Derivative Instruments" sheetId="9" state="visible" r:id="rId9"/>
    <sheet xmlns:r="http://schemas.openxmlformats.org/officeDocument/2006/relationships" name="Accrued Expenses" sheetId="10" state="visible" r:id="rId10"/>
    <sheet xmlns:r="http://schemas.openxmlformats.org/officeDocument/2006/relationships" name="Equity" sheetId="11" state="visible" r:id="rId11"/>
    <sheet xmlns:r="http://schemas.openxmlformats.org/officeDocument/2006/relationships" name="Earnings Per Share" sheetId="12" state="visible" r:id="rId12"/>
    <sheet xmlns:r="http://schemas.openxmlformats.org/officeDocument/2006/relationships" name="Related Party Transactions" sheetId="13" state="visible" r:id="rId13"/>
    <sheet xmlns:r="http://schemas.openxmlformats.org/officeDocument/2006/relationships" name="Revolving Credit Facility" sheetId="14" state="visible" r:id="rId14"/>
    <sheet xmlns:r="http://schemas.openxmlformats.org/officeDocument/2006/relationships" name="Investment" sheetId="15" state="visible" r:id="rId15"/>
    <sheet xmlns:r="http://schemas.openxmlformats.org/officeDocument/2006/relationships" name="Business Segment and Geographic" sheetId="16" state="visible" r:id="rId16"/>
    <sheet xmlns:r="http://schemas.openxmlformats.org/officeDocument/2006/relationships" name="Commitments &amp; Contingencies and" sheetId="17" state="visible" r:id="rId17"/>
    <sheet xmlns:r="http://schemas.openxmlformats.org/officeDocument/2006/relationships" name="Provision for Income Taxes" sheetId="18" state="visible" r:id="rId18"/>
    <sheet xmlns:r="http://schemas.openxmlformats.org/officeDocument/2006/relationships" name="Recently Issued Accounting Stan" sheetId="19" state="visible" r:id="rId19"/>
    <sheet xmlns:r="http://schemas.openxmlformats.org/officeDocument/2006/relationships" name="Revenue (Tables)" sheetId="20" state="visible" r:id="rId20"/>
    <sheet xmlns:r="http://schemas.openxmlformats.org/officeDocument/2006/relationships" name="Fair Value Measurements (Tables" sheetId="21" state="visible" r:id="rId21"/>
    <sheet xmlns:r="http://schemas.openxmlformats.org/officeDocument/2006/relationships" name="Derivative Instruments (Tables)" sheetId="22" state="visible" r:id="rId22"/>
    <sheet xmlns:r="http://schemas.openxmlformats.org/officeDocument/2006/relationships" name="Accrued Expenses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Related Party Transactions (Tab" sheetId="26" state="visible" r:id="rId26"/>
    <sheet xmlns:r="http://schemas.openxmlformats.org/officeDocument/2006/relationships" name="Business Segment and Geograph_2" sheetId="27" state="visible" r:id="rId27"/>
    <sheet xmlns:r="http://schemas.openxmlformats.org/officeDocument/2006/relationships" name="Revenue (Details)" sheetId="28" state="visible" r:id="rId28"/>
    <sheet xmlns:r="http://schemas.openxmlformats.org/officeDocument/2006/relationships" name="Revenue (Details Textual)" sheetId="29" state="visible" r:id="rId29"/>
    <sheet xmlns:r="http://schemas.openxmlformats.org/officeDocument/2006/relationships" name="Fair Value Measurements (Detail" sheetId="30" state="visible" r:id="rId30"/>
    <sheet xmlns:r="http://schemas.openxmlformats.org/officeDocument/2006/relationships" name="Derivative Instruments (Details" sheetId="31" state="visible" r:id="rId31"/>
    <sheet xmlns:r="http://schemas.openxmlformats.org/officeDocument/2006/relationships" name="Derivative Instruments (Detai_2" sheetId="32" state="visible" r:id="rId32"/>
    <sheet xmlns:r="http://schemas.openxmlformats.org/officeDocument/2006/relationships" name="Derivative Instruments (Detai_3" sheetId="33" state="visible" r:id="rId33"/>
    <sheet xmlns:r="http://schemas.openxmlformats.org/officeDocument/2006/relationships" name="Accrued Expenses (Details)" sheetId="34" state="visible" r:id="rId34"/>
    <sheet xmlns:r="http://schemas.openxmlformats.org/officeDocument/2006/relationships" name="Equity (Details)" sheetId="35" state="visible" r:id="rId35"/>
    <sheet xmlns:r="http://schemas.openxmlformats.org/officeDocument/2006/relationships" name="Equity (Details Textual)" sheetId="36" state="visible" r:id="rId36"/>
    <sheet xmlns:r="http://schemas.openxmlformats.org/officeDocument/2006/relationships" name="Earnings Per Share (Details)" sheetId="37" state="visible" r:id="rId37"/>
    <sheet xmlns:r="http://schemas.openxmlformats.org/officeDocument/2006/relationships" name="Earnings Per Share (Details 1)" sheetId="38" state="visible" r:id="rId38"/>
    <sheet xmlns:r="http://schemas.openxmlformats.org/officeDocument/2006/relationships" name="Related Party Transactions (Det" sheetId="39" state="visible" r:id="rId39"/>
    <sheet xmlns:r="http://schemas.openxmlformats.org/officeDocument/2006/relationships" name="Revolving Credit Facility (Deta" sheetId="40" state="visible" r:id="rId40"/>
    <sheet xmlns:r="http://schemas.openxmlformats.org/officeDocument/2006/relationships" name="Investment (Details)" sheetId="41" state="visible" r:id="rId41"/>
    <sheet xmlns:r="http://schemas.openxmlformats.org/officeDocument/2006/relationships" name="Business Segment and Geograph_3" sheetId="42" state="visible" r:id="rId42"/>
    <sheet xmlns:r="http://schemas.openxmlformats.org/officeDocument/2006/relationships" name="Business Segment and Geograph_4" sheetId="43" state="visible" r:id="rId43"/>
    <sheet xmlns:r="http://schemas.openxmlformats.org/officeDocument/2006/relationships" name="Commitments &amp; Contingencies a_2" sheetId="44" state="visible" r:id="rId44"/>
  </sheets>
  <definedNames/>
  <calcPr calcId="124519" fullCalcOnLoad="1"/>
</workbook>
</file>

<file path=xl/sharedStrings.xml><?xml version="1.0" encoding="utf-8"?>
<sst xmlns="http://schemas.openxmlformats.org/spreadsheetml/2006/main" uniqueCount="381">
  <si>
    <t>Document and Entity Information - shares</t>
  </si>
  <si>
    <t>9 Months Ended</t>
  </si>
  <si>
    <t>Apr. 30, 2019</t>
  </si>
  <si>
    <t>Jun. 12, 2019</t>
  </si>
  <si>
    <t>Entity Registrant Name</t>
  </si>
  <si>
    <t>Zedge, Inc.</t>
  </si>
  <si>
    <t>Entity Central Index Key</t>
  </si>
  <si>
    <t>0001667313</t>
  </si>
  <si>
    <t>Entity File Number</t>
  </si>
  <si>
    <t>1-37782</t>
  </si>
  <si>
    <t>Amendment Flag</t>
  </si>
  <si>
    <t>false</t>
  </si>
  <si>
    <t>Current Fiscal Year End Date</t>
  </si>
  <si>
    <t>--07-31</t>
  </si>
  <si>
    <t>Document Type</t>
  </si>
  <si>
    <t>10-Q</t>
  </si>
  <si>
    <t>Document Period End Date</t>
  </si>
  <si>
    <t>Apr. 30,
		2019</t>
  </si>
  <si>
    <t>Document Fiscal Year Focus</t>
  </si>
  <si>
    <t>2019</t>
  </si>
  <si>
    <t>Document Fiscal Period Focus</t>
  </si>
  <si>
    <t>Q3</t>
  </si>
  <si>
    <t>Entity Filer Category</t>
  </si>
  <si>
    <t>Non-accelerated Filer</t>
  </si>
  <si>
    <t>Entity Current Reporting Status</t>
  </si>
  <si>
    <t>Yes</t>
  </si>
  <si>
    <t>Entity Shell Company</t>
  </si>
  <si>
    <t>Entity Small Business</t>
  </si>
  <si>
    <t>true</t>
  </si>
  <si>
    <t>Entity Emerging Growth Company</t>
  </si>
  <si>
    <t>Entity Ex Transition Period</t>
  </si>
  <si>
    <t>Class A common stock</t>
  </si>
  <si>
    <t>Entity Common Stock, Shares Outstanding</t>
  </si>
  <si>
    <t>Class B common stock</t>
  </si>
  <si>
    <t>Consolidated Balance Sheets - USD ($) $ in Thousands</t>
  </si>
  <si>
    <t>Jul. 31, 2018</t>
  </si>
  <si>
    <t>Current assets:</t>
  </si>
  <si>
    <t>Cash and cash equivalents</t>
  </si>
  <si>
    <t>Trade accounts receivable, net of allowance for doubtful accounts of $0 at April 30, 2019 and July 31, 2018</t>
  </si>
  <si>
    <t>Prepaid expenses</t>
  </si>
  <si>
    <t>Other current assets</t>
  </si>
  <si>
    <t>Total current assets</t>
  </si>
  <si>
    <t>Property and equipment, net</t>
  </si>
  <si>
    <t>Goodwill</t>
  </si>
  <si>
    <t>Other assets</t>
  </si>
  <si>
    <t>Total assets</t>
  </si>
  <si>
    <t>Current liabilities:</t>
  </si>
  <si>
    <t>Trade accounts payable</t>
  </si>
  <si>
    <t>Accrued expenses</t>
  </si>
  <si>
    <t>Deferred revenues</t>
  </si>
  <si>
    <t xml:space="preserve"> </t>
  </si>
  <si>
    <t>Due to IDT Corporation</t>
  </si>
  <si>
    <t>Total current liabilities</t>
  </si>
  <si>
    <t>Total liabilities</t>
  </si>
  <si>
    <t>Commitments and contingencies (Note 12)</t>
  </si>
  <si>
    <t>Stockholders' equity:</t>
  </si>
  <si>
    <t>Preferred stock, $.01 par value; authorized shares-2,400; no shares issued</t>
  </si>
  <si>
    <t>Additional paid-in capital</t>
  </si>
  <si>
    <t>Accumulated other comprehensive loss</t>
  </si>
  <si>
    <t>Accumulated deficit</t>
  </si>
  <si>
    <t>Treasury stock, 14 shares at April 30, 2019 and 0 shares at July 31, 2018, at cost</t>
  </si>
  <si>
    <t>Total stockholders' equity</t>
  </si>
  <si>
    <t>Total liabilities and stockholders' equity</t>
  </si>
  <si>
    <t>Common stock value</t>
  </si>
  <si>
    <t>Consolidated Balance Sheets (Parenthetical) - USD ($) $ in Thousands</t>
  </si>
  <si>
    <t>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Comprehensive Loss (Unaudited) - USD ($) $ in Thousands</t>
  </si>
  <si>
    <t>3 Months Ended</t>
  </si>
  <si>
    <t>Apr. 30, 2018</t>
  </si>
  <si>
    <t>Income Statement [Abstract]</t>
  </si>
  <si>
    <t>Revenues</t>
  </si>
  <si>
    <t>Costs and expenses:</t>
  </si>
  <si>
    <t>Direct cost of revenues (exclusive of amortization of capitalized software and technology development costs included below)</t>
  </si>
  <si>
    <t>Selling, general and administrative</t>
  </si>
  <si>
    <t>Depreciation and amortization</t>
  </si>
  <si>
    <t>Loss from operations</t>
  </si>
  <si>
    <t>Interest and other income</t>
  </si>
  <si>
    <t>Net (loss) gain resulting from foreign exchange transactions</t>
  </si>
  <si>
    <t>Loss before income taxes</t>
  </si>
  <si>
    <t>Provision for income taxes</t>
  </si>
  <si>
    <t>Net loss</t>
  </si>
  <si>
    <t>Other comprehensive loss:</t>
  </si>
  <si>
    <t>Changes in foreign currency translation adjustment</t>
  </si>
  <si>
    <t>Total other comprehensive loss</t>
  </si>
  <si>
    <t>Total comprehensive loss</t>
  </si>
  <si>
    <t>Loss per share attributable to Zedge, Inc. common stockholders:</t>
  </si>
  <si>
    <t>Basic and diluted</t>
  </si>
  <si>
    <t>Weighted-average number of shares used in calculation of loss per share:</t>
  </si>
  <si>
    <t>Consolidated Statements of Cash Flows (Unaudited) - USD ($) $ in Thousands</t>
  </si>
  <si>
    <t>Operating activities</t>
  </si>
  <si>
    <t>Adjustments to reconcile net loss to net cash provided by operating activities:</t>
  </si>
  <si>
    <t>Loss on disposal of furniture and fixtures</t>
  </si>
  <si>
    <t>Deferred income taxes</t>
  </si>
  <si>
    <t>Stock-based compensation</t>
  </si>
  <si>
    <t>Stock issued to FreeForm noteholders</t>
  </si>
  <si>
    <t>Change in assets and liabilities:</t>
  </si>
  <si>
    <t>Trade accounts receivable</t>
  </si>
  <si>
    <t>Prepaid expenses and other current assets</t>
  </si>
  <si>
    <t>Trade accounts payable and accrued expenses</t>
  </si>
  <si>
    <t>Net cash provided by operating activities</t>
  </si>
  <si>
    <t>Investing activities</t>
  </si>
  <si>
    <t>Capitalized software and technology development costs and purchase of equipment</t>
  </si>
  <si>
    <t>Investment in TreSensa</t>
  </si>
  <si>
    <t>Net cash used in investing activities</t>
  </si>
  <si>
    <t>Financing activities</t>
  </si>
  <si>
    <t>Proceeds from exercise of stock options</t>
  </si>
  <si>
    <t>Purchase of treasury stock in connection with restricted stock vesting</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Recently Adopted Accounting Pronouncements</t>
  </si>
  <si>
    <t>Accounting Policies [Abstract]</t>
  </si>
  <si>
    <t>Note 1—Basis of Presentation and Recently Adopted
Accounting Pronouncements Basis of Presentation The accompanying unaudited consolidated
financial statements of Zedge, Inc. and its subsidiaries, Zedge Europe AS and Zedge Canada, Inc.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19 are not necessarily indicative of the results that
may be expected for the fiscal year ending July 31, 2019 or any other period. The balance sheet at July 31, 2018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18, as
filed with the U.S. Securities and Exchange Commission (the "SEC").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The Company's fiscal year ends on
July 31 of each calendar year. Each reference below to a fiscal year refers to the fiscal year ending in the calendar year
indicated (e.g., fiscal 2019 refers to the fiscal year ending July 31, 2019). Recently Adopted Accounting Pronouncements In May 2014, the Financial Accounting Standards
Board ("FASB") issued Accounting Standards Update ("ASU") No. 2014-09, Revenue from Contracts with Customers
(Topic 606) In January 2016, the FASB issued ASU 2016-01,
Recognition and Measurement of Financial Assets and Financial Liabilities</t>
  </si>
  <si>
    <t>Revenue</t>
  </si>
  <si>
    <t>Revenue from Contract with Customer [Abstract]</t>
  </si>
  <si>
    <t>Note
2—Revenue Adoption
of Topic 606, "Revenue from Contracts with Customers" On
August 1, 2018, the Company adopted Topic 606, applying the modified retrospective method to those contracts not yet substantially
completed as of August 1, 2018. Results for reporting periods beginning after August 1, 2018 are presented under the new revenue
standard, while prior period amounts are not adjusted and continue to be reported in accordance with the Company's historical
accounting practices under Topic 605. The impact of adopting the new revenue standard was not material to our consolidated
financial statements and there was no adjustment to beginning retained earnings on August 1, 2018. Pursuant
to Topic 606, revenue is recognized in an amount that reflects the consideration to which the entity expects to be entitled in
exchange for promised goods or services. An entity applies the following five steps to achieve the core principle of Topic 606: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
Recognition The
Company generates revenue from three sources: (1) Advertising; (2) Service; and (3) Other. Approximately 90% of the Company’s
revenue is generated from selling its advertising inventory (“Advertising Revenue”) to advertising networks, advertising
exchanges, and direct arrangements with advertisers. Approximately 9% of the Company’s revenue relates to our managing and
optimizing the advertising inventory of a third-party mobile application publisher, as well as overseeing the billing, collections
and reporting related to advertising for this publisher (“Service Revenue”). The contract with this publisher is being
terminated effective May 31, 2019. The remaining revenue is a combination of subscriptions and Zedge Premium (“Other Revenue”)
which were introduced in January 2019 and March 2018 respectively. Currently subscription revenue allows users to pay a monthly
or annual fee to remove unsolicited advertisements from the Zedge app although the Company is working on adding additional capabilities
to subscriptions including offering subscriptions to iOS customers. The Company retains 30% as fee when users purchase licensed
content using Zedge Credits or unlock licensed content by watching a video or taking a survey on Zedge Premium. The
following table summarizes revenue by type of service for the periods presented:
Three Months Ended Nine Months Ended
April 30, April 30,
2019 2018 2019 2018
(in thousands) (in thousands)
Advertising revenue $ 1,670 $ 2,279 $ 6,243 $ 7,496
Service revenue 179 213 528 556
Other revenue 63 59 95 203
Total Revenue $ 1,912 $ 2,551 $ 6,866 $ 8,255 Advertising
Revenue
● Advertising
Networks. An advertising network is a third 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The Company sells advertising directly to advertisers through a contractual relationship. These relationships
typically offer higher than average pricing than realized from sales via advertising networks or advertising exchanges.
● App
Installs. The Company earns revenue when a Zedge user installs an app offered by a publisher in the Game Channel that pays the
Company a pre-negotiated fee for the installation (referred to as Cost Per Install or CPI). In October 2018, the Company replaced
the Game Channel with a game wall which offers Zedge users with a mix of interactive playable ads which, if installed by the user,
generate revenue for Zedge. The
Company recognizes advertising revenue as advertisements are delivered to users through impressions, ad views or app installs
(depending on the terms agreed upon with the advertiser). For in-app display ads, in-app offers, engagement advertisements and
other advertisements, the Company’s performance obligation is satisfied over the life of the relevant contract (i.e., over
time), with revenue being recognized as advertising units are delivered. The advertiser may compensate the Company on a cost-per-impression,
cost-per-click, cost-per-action or cost-per-install basis. Service
Revenue Other
Revenues Zedge
Premium Subscription
Revenue In
the three and nine months ended April 30, 2019, Other Revenue represented revenues derived solely from Zedge Premium and subscription.
In prior year periods, Other Revenue represented revenue from assorted monetization trials that the Company tested. Gross
Versus Net Revenue Recognition The
Company reports revenue on a gross or net basis based on management’s assessment of whether the Company acts as a principal
or agent in the transaction. To the extent the Company acts as the principal, revenue is reported on a gross basis unless the
Company is unable to determine the amount on a gross basis, in which case the Company reports revenue on a net basis. The determination
of whether the Company acts as a principal or an agent in a transaction is based on an evaluation of whether the Company controls
the good or service prior to transfer to the customer. The
Company generally reports its advertising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on
a gross basis equal to the price paid to the Company by the customer since the Company is the primary obligor and the Company
determines the price. Any third-party costs related to such direct relationships are recognized as direct cost of revenues. The
Company reports subscription revenue gross of the fee retained by Google Play, as the subscriber is Zedge’s customer in
the contract and Zedge controls the service prior to the transfer to the subscriber. Payment
terms The
majority of Zedge’s Advertising Revenue is derived from large credit-worthy entities, including Twitter, Google, Facebook,
Apple and Amazon or affiliates of those entities. The Company invoices its customers monthly. Payment terms are stipulated as
a specific number of days subsequent to the end of the month, generally ranging from 30 to 60 days. The Company endeavors to terminate
relationships with smaller advertisers promptly if balances become past due. Since these smaller advertisers rely on the Company
to derive their own revenue, they generally pay their outstanding balances on a timely basis. Historically, write-offs of revenue
have been de minimis. Accordingly, the Company does not maintain a bad debt allowance. The
Company makes Royalty Payments to the artists and brands within sixty (60) days after the end of each calendar quarter. If the
quarterly royalty amount is less than two hundred dollars ($200), the Company may defer payment to a later period in which the
artist or brand surpasses the $200 threshold. The artist or brand forfeits any accrued royalty amounts below the $200 threshold
upon expiration or termination of the artist’s license agreement with the Company. This provision will become effective
on the first anniversary for all existing license agreements and for all new license agreements entered into on or after November
1, 2018. Additionally, the Company has established a minimum threshold of twenty-five dollars ($25) in accrued Royalty Payments
in order for an artist or brand to maintain its license agreement. Accordingly, if an artist hasn’t generated a minimum
of $25 in accrued Royalty Payments amount in a year, the Company may deduct up to $25 from the artist’s accrued Royalty
Payment account. As of April 30, 2019, the aggregate amount owed by the Company to artists was approximately $38,000. Deferred
Revenues and Unsatisfied Performance Obligations The
Company records deferred revenues when users purchase or earn Zedge Credits. Unused Zedge Credits represent the value of the Company's
unsatisfied performance obligation to its users. Revenue is recognized when Zedge App users use Zedge Credits to acquire Zedge
Premium content. As of April 30, 2019, the Company’s deferred revenue balance related to Zedge Premium was approximately
$120,000. The
Company also records deferred revenues related to the unsatisfied performance obligations with respect to the subscription revenue. Practical
Expedients The
Company generally expenses the fees retained by Google Play related to the subscriptions revenue when incurred because the duration
of the contracts for which the Company pay commissions are less than one year. These costs are included in the selling, general
and administrative expenses of the Consolidated Statements of Comprehensive Loss. Significant
Judgments The
advertising networks and advertising exchanges track and report the impressions and install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installs
delivered by the advertising networks and advertising exchanges is determined at the end of each month, which resolves any uncertainty
in the transaction price during the reporting period.</t>
  </si>
  <si>
    <t>Fair Value Measurements</t>
  </si>
  <si>
    <t>Fair Value Disclosures [Abstract]</t>
  </si>
  <si>
    <t>Note
3—Fair Value Measurements The
following tables present the balance of assets and liabilities measured at fair value on a recurring basis:
Level 1 (1) Level 2 (2) Level 3 (3) Total
(in thousands)
30-Apr-19
Assets:
Foreign exchange forward contracts $ - $ - $ - $ -
Liabilities:
Foreign exchange forward contracts $ - $ 96 $ - $ 96
31-Jul-18
Assets:
Foreign exchange forward contracts $ - $ - $ - $ -
Liabilities:
Foreign exchange forward contracts $ - $ 41 $ - $ 41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April 30, 2019 and July 31, 2018 included trade accounts receivable, trade accounts
payable and due to IDT Corporation. The carrying amounts of the trade accounts receivable, trade accounts payable and due to IDT
Corporation balances approximated fair value due to their short-term nature.</t>
  </si>
  <si>
    <t>Derivative Instruments</t>
  </si>
  <si>
    <t>Derivative Instruments and Hedging Activities Disclosure [Abstract]</t>
  </si>
  <si>
    <t xml:space="preserve">Note
4—Derivative Instruments The
primary risk managed by the Company using derivative instruments is foreign exchange risk. Foreign exchange forward contracts
are entered into as hedges against unfavorable fluctuations in the U.S. Dollar – Norwegian Kroner (NOK) exchange rate. Subsequent
to the Spin-Off and until November 2016, IDT provided hedging services to the Company pursuant to the Transition Services Agreement
(see Note 8). As of November 16, 2016, the Company entered into a Foreign Exchange Agreement with Western Alliance Bank allowing
the Company to enter into foreign exchange contracts under its revolving credit facility with the bank (see Note 9).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As
of April 30, 2019, the outstanding foreign exchange contracts entered into with Western Alliance Bank pursuant to the Foreign
Exchange Agreement are as follows:
Settlement Date U.S. Dollar Amount NOK Amount
May-19 $ 500,000 4,107,440
Jun-19 500,000 4,102,240
Jul-19 500,000 4,097,140
Aug-19 500,000 4,091,590
Total $ 2,000,000 16,398,410 The
fair value of outstanding derivative instruments recorded as liabilities in the accompanying consolidated balance sheets were
as follows:
Derivatives Instruments Balance Sheet Location April 30, July 31,
(in thousands)
Derivatives not designated or not qualifying as hedging instruments:
Foreign exchange forward contracts Accrued expenses $ 96 $ 41
The
effects of derivative instruments on the consolidated statements of comprehensive loss were as follows:
Amount
of Loss Recognized on Derivatives
Derivatives not designated or Statement of Three
Months Ended Nine
Months Ended
not qualifying as hedging Comprehensive Loss April
30, April
30,
instruments Location 2019 2018 2019 2018
(in thousands) (in thousands)
Foreign
exchange forward contracts Net
loss resulting from foreign exchange transactions $ 80 $ - $ 254 $ 1 </t>
  </si>
  <si>
    <t>Accrued Expenses</t>
  </si>
  <si>
    <t>Payables and Accruals [Abstract]</t>
  </si>
  <si>
    <t xml:space="preserve">Note 5—Accrued Expenses Accrued expenses consist of the following:
April 30, July 31,
2019 2018
(in thousands)
Accrued vacation $ 699 $ 559
Accrued payroll taxes 323 184
Accrued payroll and bonuses 278 393
Accrued severance 2 83
Hedge Payable 96 41
Accrued professional fees 57 96
Due to artists 38 -
Other 161 72
Total accrued expenses $ 1,654 $ 1,428 </t>
  </si>
  <si>
    <t>Equity</t>
  </si>
  <si>
    <t>Equity [Abstract]</t>
  </si>
  <si>
    <t>Note
6—Equity Changes
in the components of equity were as follows:
Nine Months Ended
(in thousands)
Balance, July 31, 2018 $ 10,010
Exercise of stock options 2
Stock-based compensation** 449
Purchase of treasury stock (31 )
Comprehensive loss:
Net loss (2,142 )
Foreign currency translation adjustments (224 )
Total comprehensive loss (2,366 )
Balance, April 30, 2019 $ 8,064 ** This amount includes stock issued to pay for the
Board of Directors’ compensation of $45,000 and the Company’s matching contribution to employees’ 401(k) plan
with a value of $48,000. Stock
Options In
September 2016, the Compensation Committee of our Board of Directors (the “Compensation Committee”) approved an equity
grant of options to purchase an aggregate of 231,327 shares of our Class B common stock to our executive officers, a non-executive
employee and a consultant. The options vest over a three-year period from grant. As of the grant date, unrecognized compensation
expense related to this grant was an aggregate of $681,000 based on the estimated fair value of the options on the grant date.
The unrecognized compensation expense is being recognized on a straight-line basis over the vesting period. In November 2017,
the Company cancelled 53,026 shares of this option grant because they exceeded the annual limit of 60,000 shares per grantee as
set forth in Article 5(c) of the Amended and Restated 2016 Stock Option and Incentive Plan dated October 18, 2017 (the “2016
Incentive Plan”). Simultaneously, the Compensation Committee approved an option grant of 53,026 with similar terms. Unrecognized
compensation expense related to this option grant was an aggregate of $85,000 based on the estimated fair value of the options
on the grant date. On
October 18, 2017, the Compensation Committee approved the grant of options to purchase an aggregate of 124,435 shares of the Company’s
Class B common stock to 55 of its non-executive employees. The options vest over a three-year period from December 8, 2017. On
the grant date, unrecognized compensation expense related to this grant was an aggregate of $159,000 based on the estimated fair
value of the options on the grant date. The unrecognized compensation expense is being recognized on a straight-line basis over
the vesting period. On
October 24, 2018, the Compensation Committee approved the grant of options to purchase an aggregate of 17,493 shares of the Company’s
Class B common stock to five of its newly hired non-executive employees. The options vest over a three-year period from October
24, 2018. On the grant date, unrecognized compensation expense related to this grant was an aggregate of $20,000 based on the
estimated fair value of the options on the grant date. The unrecognized compensation expense is being recognized on a straight-line
basis over the vesting period. At
April 30, 2019, unrecognized compensation expense related to unvested stock options was an aggregate of $131,000. 2016
Stock Option and Incentive Plan On
October 18, 2017, the Company’s Board of Directors amended the 2016 Incentive Plan to increase the number of shares of the
Company’s Class B common stock available for the grant of awards thereunder by 350,000 shares. This amendment was ratified
by the Company’s stockholders at the Annual Meeting of Stockholders held on January 17, 2018. At April 30, 2019, there were
373,000 shares of the Company’s Class B common stock available for awards under the 2016 Incentive Plan. Pursuant
to the 2016 Incentive Plan, the option exercise price for all stock option award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Freeform
Transaction In
September 2017, the Company entered into an Agreement and Release with Freeform Development, Inc. (“Freeform”) and
certain of its former employees, pursuant to which the Company obtained releases for certain employees from their Freeform employment
agreements in exchange for the repayment of certain of Freeform’s liabilities. The Company paid Freeform $125,000 in cash
to pay its operating liabilities (with any excess to be refunded to the Company), and the Company paid the holders of Freeform’s
convertible promissory notes cash of $97,567 and issued the noteholders a total of 126,679 shares of Zedge Class B common stock
with a fair value of $242,000 on issuance, which are subject to a two-year lock-up agreement. The Company believes this transaction
did not qualify as a business combination under ASU 2017-01, which the Company adopted early on August 1, 2017, and as such accounted
for the payment of the Freeform liabilities that aggregated $465,000, as selling, general and administrative expense in the three
months ended October 31, 2017. In July 2018, the Company received a $25,000 refund from Freeform. Accordingly, the Company
reduced the Freeform transaction costs from $465,000 to $440,000. In
addition to the above payments, the Company also granted a total of 192,953 restricted shares of the Company’s Class B common
stock to former Freeform employees, which shall vest over a four-year period subject to continued employment. These shares had
an aggregate grant date fair value of $369,000 which is being amortized on a straight-line basis over the vesting period. At April
30, 2019, unrecognized compensation expense related to unvested restricted stock was an aggregate of $223,000. In September 2018,
we purchased 14,137 shares of our Class B common stock from former Freeform employees for $30,543 to satisfy tax withholding obligations
in connection with the vesting of restricted stock. Restricted
Stock Award On
February 7, 2018, the Compensation Committee and the Corporate Governance Committee of our Board of Directors approved a grant
of 108,553 restricted shares of the Company’s Class B Common Stock to our Executive Chairman Michael Jonas. Mr. Jonas agreed
to accept all of his compensation for his service as Executive Chairman during fiscal 2018 in the form of equity in the Company
and to make receipt of such equity compensation contingent on the Company achieving certain milestones relative to its fiscal
2018 budget. The grant was made at the time that the milestones previously set were achieved. One-third of the shares have vested
in the three months ended April 30, 2019 and the remaining shares shall vest in equal amounts on February 7, 2020 and 2021.These
shares had an aggregate grant date fair value of $330,000 which is being amortized on a straight-line basis over the vesting period.
At April 30, 2019, unrecognized compensation expense related to unvested restricted stock was an aggregate of $192,000.</t>
  </si>
  <si>
    <t>Earnings Per Share</t>
  </si>
  <si>
    <t>Note
7—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Nine Months Ended
April 30, April 30,
2019 2018 2019 2018
(in thousands)
Basic weighted-average number of shares 10,116 9,867 10,063 9,757
Effect of dilutive securities:
Stock options — — — —
Non-vested restricted Class B common stock — — — —
Diluted weighted-average number of shares 10,116 9,867 10,063 9,757 The
following shares were excluded from the dilutive earnings per share computations because their inclusion would have been anti-dilutive:
Three Months Ended Nine Months Ended
April 30, April 30,
2019 2018 2019 2018
(in thousands)
Stock options 1,277 1,366 1,277 1,366
Non-vested restricted Class B common stock 217 346 217 346
Shares excluded from the calculation of diluted earnings per share 1,494 1,712 1,494 1,712 For
the three and nine months ended April 30, 2019 and 2018, the diluted earnings per share equals basic earnings per share because
the Company incurred net loss during those periods and the impact of the assumed exercise of stock options and vesting of restricted
stock would have been anti-dilutive.</t>
  </si>
  <si>
    <t>Related Party Transactions</t>
  </si>
  <si>
    <t>Related Party Transactions [Abstract]</t>
  </si>
  <si>
    <t>Note 8—Related Party Transactions Between the Spin-Off and October 31, 2017,
IDT charged the Company for services it provides pursuant to a Transition Services Agreement entered into in connection with the
Spin-Off. The services provided pursuant to the Transition Services Agreement include human resources, payroll, investor relations,
legal, accounting, tax, financial systems, management consulting and foreign exchange risk management. From October 31, 2017, most
of these services have been performed directly by Zedge or vendors retained by Zedge. Amounts charged by IDT to the Company are
included in "Selling, general and administrative expense" in the consolidated statements of comprehensive loss. The payments made by IDT on behalf of the
Company and the Company's cash repayments made to IDT were as follows:
Three Months Ended Nine Months Ended
April 30, April 30,
2019 2018 2019 2018
(in thousands) (in thousands)
Payments by IDT on behalf of the Company $ - $ 14 $ 21 $ 274
Cash repayments, net of advances $ 2 $ (26 ) $ (21 ) $ (313 )</t>
  </si>
  <si>
    <t>Revolving Credit Facility</t>
  </si>
  <si>
    <t>Revolving Credit Facility [Abstract]</t>
  </si>
  <si>
    <t>Note 9—Revolving Credit Facility As of September 27, 2016, the Company entered
into a loan and security agreement with Western Alliance Bank for a revolving credit facility of up to $2.5 million for an initial
two years term which was extended for another two years term expiring September 26, 2020.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5.0% or the prime rate plus 1.25%. Interest is payable monthly and
all outstanding principal and any accrued and unpaid interest is due on the maturity date of September 26, 2020.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April 30, 2019,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April 30, 2019, there were $2.0 million of outstanding foreign exchange contracts with less than six months tenor under the
credit facility, which reduced the available borrowing under the revolving credit facility by $200,000 see Note 4 above.</t>
  </si>
  <si>
    <t>Investment</t>
  </si>
  <si>
    <t>Schedule of Investments [Abstract]</t>
  </si>
  <si>
    <t>Note
10—Investment In
August 2018, the Company made a $250,000 investment in TreSensa, Inc. (“TreSensa”), representing a less than 1% equity
ownership interest on a fully-diluted basis, and concurrently entered into a playable ad distribution agreement with TreSensa
under which the Company shall be paid a higher percentage (when compared to industry norms) of revenue derived from all playable
ads provided by TreSensa, from its available catalogue for distribution through the Zedge App. The
Company’s ownership interest in TreSensa, a privately-held company, is comprised of non-marketable equity securities without
a readily determinable fair value. On August 1, 2018, the Company adopted ASU 2016-01, a new standard on the classification and
measurement for non-marketable securities. The Company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interest and other income (expense), net. The Company’s non-marketable equity securities had a carrying value of $250,000
as of April 30, 2019. The maximum loss the Company can incur for its investment in TreSensa is $250,000. This investment is included
within Other Assets on the consolidated balance sheet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round. No impairment charge or upward adjustment was recorded in the three and nine months ended
April 30, 2019.</t>
  </si>
  <si>
    <t>Business Segment and Geographic Information</t>
  </si>
  <si>
    <t>Segment Reporting [Abstract]</t>
  </si>
  <si>
    <t xml:space="preserve">Note
11—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mostly free, wallpapers,
stickers, ringtones, notification sounds and video wallpapers. In March 2018, the Company
completed its rollout of Net
long-lived assets and total assets held outside of the United States, which are located primarily in Norway, were as follows:
United States Foreign Total
(in thousands)
Long-lived assets, net:
30-Apr-19 $ 3,489 $ 222 $ 3,711
31-Jul-18 $ 3,234 $ 235 $ 3,469
Total assets:
30-Apr-19 $ 6,022 $ 4,136 $ 10,158
31-Jul-18 $ 7,647 $ 4,072 $ 11,719 </t>
  </si>
  <si>
    <t>Commitments &amp; Contingencies and Tax Matters</t>
  </si>
  <si>
    <t>Commitments and Contingencies Disclosure [Abstract]</t>
  </si>
  <si>
    <t>Note
12— Commitments &amp; Contingencies and Tax Matters Legal
Proceedings In
March 2014, Saregama India, Limited (“Saregama”) filed a lawsuit against the Company before the Barasat District Court,
seeking approximately $1.6 million as damages and an injunction for copyright infringement. Saregama claims that the Company availed
the plaintiff’s sound recordings to the general public through the Company’s platform without obtaining any licenses
from the plaintiff. There have been no material updates to this matter since the filing in March 2014. The Company believes
that the likelihood of material liability relating to this matter is remote. On
October 5, 2018, Tellagemini Communication LLC (“Tellagemini”) filed a complaint in the U.S. District Court for the
District of Delaware claiming that the Company is infringing a U.S. patent owned by the plaintiff and inducing its customers to
infringe as well seeking unspecified damages. On November 14, 2018, Tellagemini voluntarily dismissed its complaint against the
Company without prejudice.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Tax
Audits In
September 2016, the Company was notified that the Zedge Europe AS tax returns for 2012 through 2016 were going to be audited by
the tax authorities in Norway. The initial audit meeting took place in October 2016. In a report dated December 20, 2018, the
Norwegian Tax Authorities informed the Company that they have concluded their audit with no changes. However, they recommended
that the Company adopt a profit split method with Zedge Europe AS instead of the cost-plus menthod that the Company has used to
set transfer pricing. The Company is evaluating this recommendation. Research
and Development Credits As
of April 30, 2019, the balance of the Company’s net receivable from SkatteFUNN, a Norwegian government program designed
to stimulate research and development in Norwegian trade and industry, was $36,000 which was included in “Other current
assets” in the consolidated balance sheet. The Company has not applied for any SkatteFUNN credit since January 2018. For
the three and nine months ended April 30, 2018, the Company received SkatteFUNN credits of $0 and $39,200 respectively which were
recorded as a reduction of selling, general and administrative expense.</t>
  </si>
  <si>
    <t>Provision for Income Taxes</t>
  </si>
  <si>
    <t>Income Tax Disclosure [Abstract]</t>
  </si>
  <si>
    <t>Provision for Income taxes</t>
  </si>
  <si>
    <t>Note
13—Provision for Income taxes The
increase in the provision for income taxes in the three and nine months ended April 30, 2019 compared to the corresponding periods
in fiscal 2018 was primarily due to the jurisdiction in which loss was incurred in the three and nine months ended April 30, 2019
compared to the same periods in fiscal 2018 and our ability to utilize net operating losses the Company holds in certain jurisdictions.
The tax expense consists of minimum state taxes based on allocated net worth. As
part of the Tax Cuts and Jobs Act of 2017, Global Intangible Low-Taxed Income inclusion (GILTI) and Foreign Derived Intangible
Income (FDII) deduction became effective on January 1, 2018. There was no impact to income tax expense resulting from the
GILTI and FDII in light of the Company’s available NOL carry forward and its full valuation allowance.</t>
  </si>
  <si>
    <t>Recently Issued Accounting Standards Not Yet Adopted</t>
  </si>
  <si>
    <t>New Accounting Pronouncements and Changes in Accounting Principles [Abstract]</t>
  </si>
  <si>
    <t>Note 14—Recently Issued Accounting Standards Not
Yet Adopted Recently Issued Accounting Standards Not Yet Adopted In August 2018, the FASB issued a new ASU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is
evaluating the impact that this ASU will have on its consolidated financial statements. In August 2018, the FASB issued an ASU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and early adoption is permitted. The Company is evaluating the impact that this ASU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June 2018, the FASB issued
an ASU which expands the scope of ASC Topic 718, Compensation - Stock Compensation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t>
  </si>
  <si>
    <t>Revenue (Tables)</t>
  </si>
  <si>
    <t>Schedule of revenue by type of service</t>
  </si>
  <si>
    <t xml:space="preserve">Three Months Ended Nine Months Ended
April 30, April 30,
2019 2018 2019 2018
(in thousands) (in thousands)
Advertising revenue $ 1,670 $ 2,279 $ 6,243 $ 7,496
Service revenue 179 213 528 556
Other revenue 63 59 95 203
Total Revenue $ 1,912 $ 2,551 $ 6,866 $ 8,255 </t>
  </si>
  <si>
    <t>Fair Value Measurements (Tables)</t>
  </si>
  <si>
    <t>Schedule of balance of assets and liabilities measured at fair value on a recurring basis</t>
  </si>
  <si>
    <t xml:space="preserve"> Level 1 (1) Level 2 (2) Level 3 (3) Total
(in thousands)
30-Apr-19
Assets:
Foreign exchange forward contracts $ - $ - $ - $ -
Liabilities:
Foreign exchange forward contracts $ - $ 96 $ - $ 96
31-Jul-18
Assets:
Foreign exchange forward contracts $ - $ - $ - $ -
Liabilities:
Foreign exchange forward contracts $ - $ 41 $ - $ 41 (1)
– quoted prices in active markets for identical assets or liabilities (2)
– observable inputs other than quoted prices in active markets for identical assets and liabilities (3)
– no observable pricing inputs in the market</t>
  </si>
  <si>
    <t>Derivative Instruments (Tables)</t>
  </si>
  <si>
    <t>Schedule of outstanding foreign exchange contracts</t>
  </si>
  <si>
    <t xml:space="preserve">Settlement Date U.S. Dollar Amount NOK Amount
May-19 $ 500,000 4,107,440
Jun-19 500,000 4,102,240
Jul-19 500,000 4,097,140
Aug-19 500,000 4,091,590
Total $ 2,000,000 16,398,410 </t>
  </si>
  <si>
    <t>Schedule of fair value of outstanding derivative instruments</t>
  </si>
  <si>
    <t xml:space="preserve">Derivatives Instruments Balance Sheet Location April 30, July 31,
(in thousands)
Derivatives not designated or not qualifying as hedging instruments:
Foreign exchange forward contracts Accrued expenses $ 96 $ 41 </t>
  </si>
  <si>
    <t>Schedule of derivative instruments on consolidated statements of comprehensive loss</t>
  </si>
  <si>
    <t xml:space="preserve">Amount
of Loss Recognized on Derivatives
Derivatives not designated or Statement of Three
Months Ended Nine
Months Ended
not qualifying as hedging Comprehensive Loss April
30, April
30,
instruments Location 2019 2018 2019 2018
(in thousands) (in thousands)
Foreign
exchange forward contracts Net
loss resulting from foreign exchange transactions $ 80 $ - $ 254 $ 1 </t>
  </si>
  <si>
    <t>Accrued Expenses (Tables)</t>
  </si>
  <si>
    <t>Schedule of accrued expenses</t>
  </si>
  <si>
    <t xml:space="preserve">April 30, July 31,
2019 2018
(in thousands)
Accrued vacation $ 699 $ 559
Accrued payroll taxes 323 184
Accrued payroll and bonuses 278 393
Accrued severance 2 83
Hedge Payable 96 41
Accrued professional fees 57 96
Due to artists 38 -
Other 161 72
Total accrued expenses $ 1,654 $ 1,428 </t>
  </si>
  <si>
    <t>Equity (Tables)</t>
  </si>
  <si>
    <t>Schedule of changes in the components of equity</t>
  </si>
  <si>
    <t>Nine Months Ended
(in thousands)
Balance, July 31, 2018 $ 10,010
Exercise of stock options 2
Stock-based compensation** 449
Purchase of treasury stock (31 )
Comprehensive loss:
Net loss (2,142 )
Foreign currency translation adjustments (224 )
Total comprehensive loss (2,366 )
Balance, April 30, 2019 $ 8,064
** This amount includes stock issued to pay for the Board
of Directors’ compensation of $45,000 and the Company’s matching contribution to employees’ 401(k) plan with
a value of $48,000.</t>
  </si>
  <si>
    <t>Earnings Per Share (Tables)</t>
  </si>
  <si>
    <t>Schedule of weighted-average number of shares calculation of basic and diluted earnings per share</t>
  </si>
  <si>
    <t xml:space="preserve">Three Months Ended Nine Months Ended
April 30, April 30,
2019 2018 2019 2018
(in thousands)
Basic weighted-average number of shares 10,116 9,867 10,063 9,757
Effect of dilutive securities:
Stock options — — — —
Non-vested restricted Class B common stock — — — —
Diluted weighted-average number of shares 10,116 9,867 10,063 9,757 </t>
  </si>
  <si>
    <t>Schedule of shares excluded from the dilutive earnings per share computations</t>
  </si>
  <si>
    <t xml:space="preserve">Three Months Ended Nine Months Ended
April 30, April 30,
2019 2018 2019 2018
(in thousands)
Stock options 1,277 1,366 1,277 1,366
Non-vested restricted Class B common stock 217 346 217 346
Shares excluded from the calculation of diluted earnings per share 1,494 1,712 1,494 1,712 </t>
  </si>
  <si>
    <t>Related Party Transactions (Tables)</t>
  </si>
  <si>
    <t>Schedule of related party transactions included in selling, general and administrative expense</t>
  </si>
  <si>
    <t>Three Months Ended Nine Months Ended
April 30, April 30,
2019 2018 2019 2018
(in thousands) (in thousands)
Payments by IDT on behalf of the Company $ - $ 14 $ 21 $ 274
Cash repayments, net of advances $ 2 $ (26 ) $ (21 ) $ (313 )</t>
  </si>
  <si>
    <t>Business Segment and Geographic Information (Tables)</t>
  </si>
  <si>
    <t>Schedule of net long-lived assets and total assets held outside of the United States</t>
  </si>
  <si>
    <t xml:space="preserve">United States Foreign Total
(in thousands)
Long-lived assets, net:
30-Apr-19 $ 3,489 $ 222 $ 3,711
31-Jul-18 $ 3,234 $ 235 $ 3,469
Total assets:
30-Apr-19 $ 6,022 $ 4,136 $ 10,158
31-Jul-18 $ 7,647 $ 4,072 $ 11,719 </t>
  </si>
  <si>
    <t>Revenue (Details) - USD ($) $ in Thousands</t>
  </si>
  <si>
    <t>Disaggregation of Revenue [Line Items]</t>
  </si>
  <si>
    <t>Total Revenue</t>
  </si>
  <si>
    <t>Advertising revenue [Member]</t>
  </si>
  <si>
    <t>Service revenue [Member]</t>
  </si>
  <si>
    <t>Other revenue [Member]</t>
  </si>
  <si>
    <t>Revenue (Details Textual)</t>
  </si>
  <si>
    <t>Apr. 30, 2019USD ($)</t>
  </si>
  <si>
    <t>Revenue (Textual)</t>
  </si>
  <si>
    <t>Credits, description</t>
  </si>
  <si>
    <t>If a user purchases Zedge Credits (ranging from 500 credits for $0.99 to 14,000 credits for $19.99), Google Play or iTunes retains 30% of the purchase price as its fee. When a user purchases Zedge Premium content, the artist or brand receives 70% of the actual value of the Zedge Credits used to buy the content item ("Royalty Payment") and the Company receives the remaining 30%, which is recognized as Other Revenue. Some of the Zedge Premium content is available for print on demand merchandise, including phone cases and tee shirts fulfilled through third party vendors. When a user purchases a print-on-demand item the artist or brand is paid 70% of the net profit, after accounting for cost-of-goods sold, shipping and handling, credit card processing, and other direct expenses, and the Company recognizes Other Revenue in the amount of the remaining 30%.</t>
  </si>
  <si>
    <t>Royalty payments, description</t>
  </si>
  <si>
    <t>The Company makes Royalty Payments to the artists and brands within sixty (60) days after the end of each calendar quarter. If the quarterly royalty amount is less than two hundred dollars ($200), the Company may defer payment to a later period in which the artist or brand surpasses the $200 threshold. The artist or brand forfeits any accrued royalty amounts below the $200 threshold upon expiration or termination of the artist's license agreement with the Company. This provision will become effective on the first anniversary for all existing license agreements and for all new license agreements entered into on or after November 1, 2018. Additionally, the Company has established a minimum threshold of twenty-five dollars ($25) in accrued Royalty Payments in order for an artist or brand to maintain its license agreement. Accordingly, if an artist hasn't generated a minimum of $25 in accrued Royalty Payments amount in a year, the Company may deduct up to $25 from the artist's accrued Royalty Payment account.</t>
  </si>
  <si>
    <t>Royalty aggregate amount</t>
  </si>
  <si>
    <t>Deferred revenue</t>
  </si>
  <si>
    <t>Other revenues, description</t>
  </si>
  <si>
    <t>Gross revenue and net revenue generated from Zedge Premium were $159,000 and $36,000, respectively. For the nine months ended April 30, 2019, gross revenue and net revenue generated from Zedge Premium were $317,000 and $69,000, respectively.</t>
  </si>
  <si>
    <t>Subscription revenue, description</t>
  </si>
  <si>
    <t>The payment terms for subscriptions is 30 days after month-end. The Company sold $187,000 in gross subscription in the three months ended April 30, 2019 and recognized $26,000 in revenue in the same period. The Company had close to 60,000 active subscription accounts as of April 30, 2019, including approximately 14,000 monthly subscription accounts and 46,000 yearly subscription accounts with an aggregate $164,000 in deferred revenue.</t>
  </si>
  <si>
    <t>Service revenue percentage for advertising inventory</t>
  </si>
  <si>
    <t>9.00%</t>
  </si>
  <si>
    <t>Process subscription payments fee percent</t>
  </si>
  <si>
    <t>30.00%</t>
  </si>
  <si>
    <t>Fee, percentage</t>
  </si>
  <si>
    <t>Revenue [Member]</t>
  </si>
  <si>
    <t>Concentration risk, percentage</t>
  </si>
  <si>
    <t>90.00%</t>
  </si>
  <si>
    <t>Minimum [Member]</t>
  </si>
  <si>
    <t>Payment terms</t>
  </si>
  <si>
    <t>30 days</t>
  </si>
  <si>
    <t>Maximum [Member]</t>
  </si>
  <si>
    <t>60 days</t>
  </si>
  <si>
    <t>Fair Value Measurements (Details) - USD ($) $ in Thousands</t>
  </si>
  <si>
    <t>Assets:</t>
  </si>
  <si>
    <t>Foreign exchange forward contracts</t>
  </si>
  <si>
    <t>Liabilities:</t>
  </si>
  <si>
    <t>Fair Value, Measurements, Recurring [Member] | Level 1 [Member]</t>
  </si>
  <si>
    <t>[1]</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Derivative Instruments (Details) kr in Thousands, $ in Thousands</t>
  </si>
  <si>
    <t>Apr. 30, 2019NOK (kr)</t>
  </si>
  <si>
    <t>Derivative Instruments, Gain (Loss) [Line Items]</t>
  </si>
  <si>
    <t>Amount | $</t>
  </si>
  <si>
    <t>NOK [Member]</t>
  </si>
  <si>
    <t>NOK Amount</t>
  </si>
  <si>
    <t>May-19 [Member]</t>
  </si>
  <si>
    <t>Settlement Date</t>
  </si>
  <si>
    <t>May 31,
		2019</t>
  </si>
  <si>
    <t>May-19 [Member] | NOK [Member]</t>
  </si>
  <si>
    <t>Jun-19 [Member]</t>
  </si>
  <si>
    <t>Jun. 30,
		2019</t>
  </si>
  <si>
    <t>Jun-19 [Member] | NOK [Member]</t>
  </si>
  <si>
    <t>Jul-19 [Member]</t>
  </si>
  <si>
    <t>Jul. 31,
		2019</t>
  </si>
  <si>
    <t>Jul-19 [Member] | NOK [Member]</t>
  </si>
  <si>
    <t>Aug-19 [Member]</t>
  </si>
  <si>
    <t>Aug. 31,
		2019</t>
  </si>
  <si>
    <t>Aug-19 [Member] | NOK [Member]</t>
  </si>
  <si>
    <t>Derivative Instruments (Details 1) - USD ($) $ in Thousands</t>
  </si>
  <si>
    <t>12 Months Ended</t>
  </si>
  <si>
    <t>Derivatives not designated or not qualifying as hedging instruments:</t>
  </si>
  <si>
    <t>Balance Sheet Location</t>
  </si>
  <si>
    <t>Derivative Instruments (Details 2) - USD ($) $ in Thousands</t>
  </si>
  <si>
    <t>Derivatives not designated or not qualifying as hedging instruments</t>
  </si>
  <si>
    <t>Statement of Comprehensive Loss Location</t>
  </si>
  <si>
    <t>Net loss resulting from foreign exchange transactions</t>
  </si>
  <si>
    <t>Accrued Expenses (Details) - USD ($) $ in Thousands</t>
  </si>
  <si>
    <t>Accrued vacation</t>
  </si>
  <si>
    <t>Accrued payroll taxes</t>
  </si>
  <si>
    <t>Accrued payroll and bonuses</t>
  </si>
  <si>
    <t>Accrued severance</t>
  </si>
  <si>
    <t>Hedge Payable</t>
  </si>
  <si>
    <t>Accrued professional fees</t>
  </si>
  <si>
    <t>Due to artists</t>
  </si>
  <si>
    <t>Other</t>
  </si>
  <si>
    <t>Total accrued expenses</t>
  </si>
  <si>
    <t>Equity (Details) - USD ($) $ in Thousands</t>
  </si>
  <si>
    <t>Balance, July 31, 2018</t>
  </si>
  <si>
    <t>Exercise of stock options</t>
  </si>
  <si>
    <t>Purchase of treasury stock</t>
  </si>
  <si>
    <t>Comprehensive loss:</t>
  </si>
  <si>
    <t>Foreign currency translation adjustments</t>
  </si>
  <si>
    <t>Balance, April 30, 2019</t>
  </si>
  <si>
    <t>This amount includes stock issued to pay for the Board of Directors' compensation of $45,000 and the Company's matching contribution to employees' 401(k) plan with a value of $48,000.</t>
  </si>
  <si>
    <t>Equity (Details Textual) - USD ($)</t>
  </si>
  <si>
    <t>Oct. 24, 2018</t>
  </si>
  <si>
    <t>Feb. 07, 2018</t>
  </si>
  <si>
    <t>Sep. 30, 2018</t>
  </si>
  <si>
    <t>Nov. 30, 2017</t>
  </si>
  <si>
    <t>Oct. 18, 2017</t>
  </si>
  <si>
    <t>Sep. 30, 2017</t>
  </si>
  <si>
    <t>Sep. 30, 2016</t>
  </si>
  <si>
    <t>Oct. 31, 2017</t>
  </si>
  <si>
    <t>Freeform Development, Inc. [Member]</t>
  </si>
  <si>
    <t>Equity (Textual)</t>
  </si>
  <si>
    <t>Operating liabilities</t>
  </si>
  <si>
    <t>Consisting of cash</t>
  </si>
  <si>
    <t>Refund received from related party, description</t>
  </si>
  <si>
    <t>In July 2018, the Company received a $25,000 refund from Freeform. Accordingly, the Company reduced the Freeform transaction costs from $465,000 to $440,000.</t>
  </si>
  <si>
    <t>Board of Directors [Member]</t>
  </si>
  <si>
    <t>Contribution amount</t>
  </si>
  <si>
    <t>Stock issued to pay compensation</t>
  </si>
  <si>
    <t>Restricted Stock Award [Member]</t>
  </si>
  <si>
    <t>Grant of restricted shares</t>
  </si>
  <si>
    <t>Aggregate grant date fair value</t>
  </si>
  <si>
    <t>Unrecognized compensation expense</t>
  </si>
  <si>
    <t>Vested shares, description</t>
  </si>
  <si>
    <t>One-third of the shares have vested in the three months ended April 30, 2019 and the remaining shares shall vest in equal amounts on February 7, 2020 and 2021.</t>
  </si>
  <si>
    <t>Class B common stock [Member]</t>
  </si>
  <si>
    <t>Options to purchase shares of the Company's Class B common stock</t>
  </si>
  <si>
    <t>Fair market value</t>
  </si>
  <si>
    <t>Class B common stock [Member] | Freeform Development, Inc. [Member]</t>
  </si>
  <si>
    <t>Convertible promissory notes cash</t>
  </si>
  <si>
    <t>Stock issued shares of common stock</t>
  </si>
  <si>
    <t>Stock Option [Member]</t>
  </si>
  <si>
    <t>Vesting period</t>
  </si>
  <si>
    <t>3 years</t>
  </si>
  <si>
    <t>Cancelled shares of these options grant</t>
  </si>
  <si>
    <t>Annual limit shares per grantee</t>
  </si>
  <si>
    <t>Stock Option [Member] | Non-executive employees [Member]</t>
  </si>
  <si>
    <t>Stock Option [Member] | Class B common stock [Member]</t>
  </si>
  <si>
    <t>4 years</t>
  </si>
  <si>
    <t>2016 Stock Option and Incentive Plan [Member] | Board of Directors [Member]</t>
  </si>
  <si>
    <t>Option grant</t>
  </si>
  <si>
    <t>2016 Stock Option and Incentive Plan [Member] | Class B common stock [Member]</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Related Party Transactions (Details) - USD ($) $ in Thousands</t>
  </si>
  <si>
    <t>Payments by IDT on behalf of the Company</t>
  </si>
  <si>
    <t>Cash repayments, net of advances</t>
  </si>
  <si>
    <t>Revolving Credit Facility (Details) - Revolving Credit Facility [Member] - USD ($)</t>
  </si>
  <si>
    <t>1 Months Ended</t>
  </si>
  <si>
    <t>Sep. 27, 2016</t>
  </si>
  <si>
    <t>Nov. 16, 2016</t>
  </si>
  <si>
    <t>Revolving Credit Facility (Textual)</t>
  </si>
  <si>
    <t>Loan and security agreement with Western Alliance Bank for revolving credit facility</t>
  </si>
  <si>
    <t>Line of credit facility, borrowing capacity, description</t>
  </si>
  <si>
    <t>An initial two years term which was extended for another two years term expiring September 26, 2020.</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5.0% or the prime rate plus 1.25%.</t>
  </si>
  <si>
    <t>Line of credit maturity date</t>
  </si>
  <si>
    <t>Sep. 26,
		2020</t>
  </si>
  <si>
    <t>Line of credit facility annual fee</t>
  </si>
  <si>
    <t>Foreign Exchange Agreement [Member]</t>
  </si>
  <si>
    <t>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Foreign exchange, Description</t>
  </si>
  <si>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si>
  <si>
    <t>Foreign Exchange Agreement [Member] | Maximum [Member]</t>
  </si>
  <si>
    <t>Loan And Security Modification Agreement [Member]</t>
  </si>
  <si>
    <t>Investment (Details) - USD ($) $ in Thousands</t>
  </si>
  <si>
    <t>Aug. 31, 2018</t>
  </si>
  <si>
    <t>Investment (Textual)</t>
  </si>
  <si>
    <t>Investments, description</t>
  </si>
  <si>
    <t>The Company made a $250,000 investment in TreSensa, Inc. ("TreSensa"), representing a less than 1% equity ownership interest on a fully-diluted basis, and concurrently entered into a playable ad distribution agreement with TreSensa under which the Company shall be paid a higher percentage (when compared to industry norms) of revenue derived from all playable ads provided by TreSensa, from its available catalogue for distribution through the Zedge App.</t>
  </si>
  <si>
    <t>Non-marketable equity securities carrying value</t>
  </si>
  <si>
    <t>Maximum loss on investment</t>
  </si>
  <si>
    <t>Business Segment and Geographic Information (Details) - USD ($) $ in Thousands</t>
  </si>
  <si>
    <t>Segment Reporting Information [Line Items]</t>
  </si>
  <si>
    <t>Long-lived assets, net:</t>
  </si>
  <si>
    <t>United States [Member]</t>
  </si>
  <si>
    <t>Foreign [Member]</t>
  </si>
  <si>
    <t>Business Segment and Geographic Information (Details Textual)</t>
  </si>
  <si>
    <t>Apr. 30, 2019Segments</t>
  </si>
  <si>
    <t>Business Segment and Geographic Information Details (Textual)</t>
  </si>
  <si>
    <t>Number of operating segment</t>
  </si>
  <si>
    <t>Commitments &amp; Contingencies and Tax Matters (Details) - USD ($)</t>
  </si>
  <si>
    <t>Mar. 31, 2014</t>
  </si>
  <si>
    <t>Commitments &amp; Contingencies and Tax Matters (Textual)</t>
  </si>
  <si>
    <t>Lawsuit approximate amount</t>
  </si>
  <si>
    <t>Selling, general and administrative expense</t>
  </si>
  <si>
    <t>Norway SkatteFUNN [Member]</t>
  </si>
  <si>
    <t>Research and development in Norwegian trade and industry</t>
  </si>
</sst>
</file>

<file path=xl/styles.xml><?xml version="1.0" encoding="utf-8"?>
<styleSheet xmlns="http://schemas.openxmlformats.org/spreadsheetml/2006/main">
  <numFmts count="3">
    <numFmt formatCode="_(&quot;$ &quot;#,##0_);_(&quot;$ &quot;(#,##0)" numFmtId="164"/>
    <numFmt formatCode="_(&quot;$ &quot;#,##0.00_);_(&quot;$ &quot;(#,##0.00)" numFmtId="165"/>
    <numFmt formatCode="_(&quot;kr &quot;#,##0_);_(&quot;k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1</v>
      </c>
    </row>
    <row r="15" spans="1:3">
      <c r="A15" s="3" t="s">
        <v>27</v>
      </c>
      <c r="B15" s="3" t="s">
        <v>28</v>
      </c>
    </row>
    <row r="16" spans="1:3">
      <c r="A16" s="3" t="s">
        <v>29</v>
      </c>
      <c r="B16" s="3" t="s">
        <v>28</v>
      </c>
    </row>
    <row r="17" spans="1:3">
      <c r="A17" s="3" t="s">
        <v>30</v>
      </c>
      <c r="B17" s="3" t="s">
        <v>11</v>
      </c>
    </row>
    <row r="18" spans="1:3">
      <c r="A18" s="3" t="s">
        <v>31</v>
      </c>
    </row>
    <row r="19" spans="1:3">
      <c r="A19" s="3" t="s">
        <v>32</v>
      </c>
      <c r="C19" s="4" t="n">
        <v>524775</v>
      </c>
    </row>
    <row r="20" spans="1:3">
      <c r="A20" s="3" t="s">
        <v>33</v>
      </c>
    </row>
    <row r="21" spans="1:3">
      <c r="A21" s="3" t="s">
        <v>32</v>
      </c>
      <c r="C21" s="4" t="n">
        <v>9831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5" t="s">
        <v>133</v>
      </c>
    </row>
    <row r="4" spans="1:2">
      <c r="A4" s="3" t="s">
        <v>132</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5" t="s">
        <v>136</v>
      </c>
    </row>
    <row r="4" spans="1:2">
      <c r="A4" s="3" t="s">
        <v>135</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5" t="s">
        <v>93</v>
      </c>
    </row>
    <row r="4" spans="1:2">
      <c r="A4" s="3" t="s">
        <v>138</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5" t="s">
        <v>144</v>
      </c>
    </row>
    <row r="4" spans="1:2">
      <c r="A4" s="3" t="s">
        <v>143</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5" t="s">
        <v>147</v>
      </c>
    </row>
    <row r="4" spans="1:2">
      <c r="A4" s="3" t="s">
        <v>146</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5" t="s">
        <v>150</v>
      </c>
    </row>
    <row r="4" spans="1:2">
      <c r="A4" s="3" t="s">
        <v>149</v>
      </c>
      <c r="B4"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5" t="s">
        <v>153</v>
      </c>
    </row>
    <row r="4" spans="1:2">
      <c r="A4" s="3" t="s">
        <v>152</v>
      </c>
      <c r="B4"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5" t="s">
        <v>156</v>
      </c>
    </row>
    <row r="4" spans="1:2">
      <c r="A4" s="3" t="s">
        <v>157</v>
      </c>
      <c r="B4" s="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5" t="s">
        <v>160</v>
      </c>
    </row>
    <row r="4" spans="1:2">
      <c r="A4" s="3" t="s">
        <v>159</v>
      </c>
      <c r="B4" s="3"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5" t="s">
        <v>36</v>
      </c>
    </row>
    <row r="3" spans="1:3">
      <c r="A3" s="3" t="s">
        <v>37</v>
      </c>
      <c r="B3" s="6" t="n">
        <v>2248</v>
      </c>
      <c r="C3" s="6" t="n">
        <v>3408</v>
      </c>
    </row>
    <row r="4" spans="1:3">
      <c r="A4" s="3" t="s">
        <v>38</v>
      </c>
      <c r="B4" s="4" t="n">
        <v>1204</v>
      </c>
      <c r="C4" s="4" t="n">
        <v>1777</v>
      </c>
    </row>
    <row r="5" spans="1:3">
      <c r="A5" s="3" t="s">
        <v>39</v>
      </c>
      <c r="B5" s="4" t="n">
        <v>259</v>
      </c>
      <c r="C5" s="4" t="n">
        <v>316</v>
      </c>
    </row>
    <row r="6" spans="1:3">
      <c r="A6" s="3" t="s">
        <v>40</v>
      </c>
      <c r="B6" s="4" t="n">
        <v>181</v>
      </c>
      <c r="C6" s="4" t="n">
        <v>302</v>
      </c>
    </row>
    <row r="7" spans="1:3">
      <c r="A7" s="3" t="s">
        <v>41</v>
      </c>
      <c r="B7" s="4" t="n">
        <v>3892</v>
      </c>
      <c r="C7" s="4" t="n">
        <v>5803</v>
      </c>
    </row>
    <row r="8" spans="1:3">
      <c r="A8" s="3" t="s">
        <v>42</v>
      </c>
      <c r="B8" s="4" t="n">
        <v>3590</v>
      </c>
      <c r="C8" s="4" t="n">
        <v>3344</v>
      </c>
    </row>
    <row r="9" spans="1:3">
      <c r="A9" s="3" t="s">
        <v>43</v>
      </c>
      <c r="B9" s="4" t="n">
        <v>2306</v>
      </c>
      <c r="C9" s="4" t="n">
        <v>2447</v>
      </c>
    </row>
    <row r="10" spans="1:3">
      <c r="A10" s="3" t="s">
        <v>44</v>
      </c>
      <c r="B10" s="4" t="n">
        <v>370</v>
      </c>
      <c r="C10" s="4" t="n">
        <v>125</v>
      </c>
    </row>
    <row r="11" spans="1:3">
      <c r="A11" s="3" t="s">
        <v>45</v>
      </c>
      <c r="B11" s="4" t="n">
        <v>10158</v>
      </c>
      <c r="C11" s="4" t="n">
        <v>11719</v>
      </c>
    </row>
    <row r="12" spans="1:3">
      <c r="A12" s="5" t="s">
        <v>46</v>
      </c>
    </row>
    <row r="13" spans="1:3">
      <c r="A13" s="3" t="s">
        <v>47</v>
      </c>
      <c r="B13" s="4" t="n">
        <v>156</v>
      </c>
      <c r="C13" s="4" t="n">
        <v>280</v>
      </c>
    </row>
    <row r="14" spans="1:3">
      <c r="A14" s="3" t="s">
        <v>48</v>
      </c>
      <c r="B14" s="4" t="n">
        <v>1654</v>
      </c>
      <c r="C14" s="4" t="n">
        <v>1428</v>
      </c>
    </row>
    <row r="15" spans="1:3">
      <c r="A15" s="3" t="s">
        <v>49</v>
      </c>
      <c r="B15" s="4" t="n">
        <v>284</v>
      </c>
      <c r="C15" s="3" t="s">
        <v>50</v>
      </c>
    </row>
    <row r="16" spans="1:3">
      <c r="A16" s="3" t="s">
        <v>51</v>
      </c>
      <c r="B16" s="3" t="s">
        <v>50</v>
      </c>
      <c r="C16" s="4" t="n">
        <v>1</v>
      </c>
    </row>
    <row r="17" spans="1:3">
      <c r="A17" s="3" t="s">
        <v>52</v>
      </c>
      <c r="B17" s="4" t="n">
        <v>2094</v>
      </c>
      <c r="C17" s="4" t="n">
        <v>1709</v>
      </c>
    </row>
    <row r="18" spans="1:3">
      <c r="A18" s="3" t="s">
        <v>53</v>
      </c>
      <c r="B18" s="4" t="n">
        <v>2094</v>
      </c>
      <c r="C18" s="4" t="n">
        <v>1709</v>
      </c>
    </row>
    <row r="19" spans="1:3">
      <c r="A19" s="3" t="s">
        <v>54</v>
      </c>
      <c r="B19" s="3" t="s">
        <v>50</v>
      </c>
      <c r="C19" s="3" t="s">
        <v>50</v>
      </c>
    </row>
    <row r="20" spans="1:3">
      <c r="A20" s="5" t="s">
        <v>55</v>
      </c>
    </row>
    <row r="21" spans="1:3">
      <c r="A21" s="3" t="s">
        <v>56</v>
      </c>
      <c r="B21" s="3" t="s">
        <v>50</v>
      </c>
      <c r="C21" s="3" t="s">
        <v>50</v>
      </c>
    </row>
    <row r="22" spans="1:3">
      <c r="A22" s="3" t="s">
        <v>57</v>
      </c>
      <c r="B22" s="4" t="n">
        <v>22958</v>
      </c>
      <c r="C22" s="4" t="n">
        <v>22508</v>
      </c>
    </row>
    <row r="23" spans="1:3">
      <c r="A23" s="3" t="s">
        <v>58</v>
      </c>
      <c r="B23" s="4" t="n">
        <v>-926</v>
      </c>
      <c r="C23" s="4" t="n">
        <v>-702</v>
      </c>
    </row>
    <row r="24" spans="1:3">
      <c r="A24" s="3" t="s">
        <v>59</v>
      </c>
      <c r="B24" s="4" t="n">
        <v>-14041</v>
      </c>
      <c r="C24" s="4" t="n">
        <v>-11899</v>
      </c>
    </row>
    <row r="25" spans="1:3">
      <c r="A25" s="3" t="s">
        <v>60</v>
      </c>
      <c r="B25" s="4" t="n">
        <v>-31</v>
      </c>
      <c r="C25" s="3" t="s">
        <v>50</v>
      </c>
    </row>
    <row r="26" spans="1:3">
      <c r="A26" s="3" t="s">
        <v>61</v>
      </c>
      <c r="B26" s="4" t="n">
        <v>8064</v>
      </c>
      <c r="C26" s="4" t="n">
        <v>10010</v>
      </c>
    </row>
    <row r="27" spans="1:3">
      <c r="A27" s="3" t="s">
        <v>62</v>
      </c>
      <c r="B27" s="4" t="n">
        <v>10158</v>
      </c>
      <c r="C27" s="4" t="n">
        <v>11719</v>
      </c>
    </row>
    <row r="28" spans="1:3">
      <c r="A28" s="3" t="s">
        <v>31</v>
      </c>
    </row>
    <row r="29" spans="1:3">
      <c r="A29" s="5" t="s">
        <v>55</v>
      </c>
    </row>
    <row r="30" spans="1:3">
      <c r="A30" s="3" t="s">
        <v>63</v>
      </c>
      <c r="B30" s="4" t="n">
        <v>5</v>
      </c>
      <c r="C30" s="4" t="n">
        <v>5</v>
      </c>
    </row>
    <row r="31" spans="1:3">
      <c r="A31" s="3" t="s">
        <v>33</v>
      </c>
    </row>
    <row r="32" spans="1:3">
      <c r="A32" s="5" t="s">
        <v>55</v>
      </c>
    </row>
    <row r="33" spans="1:3">
      <c r="A33" s="3" t="s">
        <v>63</v>
      </c>
      <c r="B33" s="6" t="n">
        <v>99</v>
      </c>
      <c r="C33" s="6" t="n">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5" t="s">
        <v>124</v>
      </c>
    </row>
    <row r="4" spans="1:2">
      <c r="A4" s="3" t="s">
        <v>163</v>
      </c>
      <c r="B4" s="3"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5" t="s">
        <v>127</v>
      </c>
    </row>
    <row r="4" spans="1:2">
      <c r="A4" s="3" t="s">
        <v>166</v>
      </c>
      <c r="B4" s="3"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5" t="s">
        <v>130</v>
      </c>
    </row>
    <row r="4" spans="1:2">
      <c r="A4" s="3" t="s">
        <v>169</v>
      </c>
      <c r="B4" s="3" t="s">
        <v>170</v>
      </c>
    </row>
    <row r="5" spans="1:2">
      <c r="A5" s="3" t="s">
        <v>171</v>
      </c>
      <c r="B5" s="3" t="s">
        <v>172</v>
      </c>
    </row>
    <row r="6" spans="1:2">
      <c r="A6" s="3" t="s">
        <v>173</v>
      </c>
      <c r="B6" s="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5" t="s">
        <v>133</v>
      </c>
    </row>
    <row r="4" spans="1:2">
      <c r="A4" s="3" t="s">
        <v>176</v>
      </c>
      <c r="B4" s="3"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5" t="s">
        <v>136</v>
      </c>
    </row>
    <row r="4" spans="1:2">
      <c r="A4" s="3" t="s">
        <v>179</v>
      </c>
      <c r="B4" s="3"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5" t="s">
        <v>93</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5" t="s">
        <v>141</v>
      </c>
    </row>
    <row r="4" spans="1:2">
      <c r="A4" s="3" t="s">
        <v>187</v>
      </c>
      <c r="B4" s="3"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5" t="s">
        <v>150</v>
      </c>
    </row>
    <row r="4" spans="1:2">
      <c r="A4" s="3" t="s">
        <v>190</v>
      </c>
      <c r="B4" s="3"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92</v>
      </c>
      <c r="B1" s="2" t="s">
        <v>75</v>
      </c>
      <c r="D1" s="2" t="s">
        <v>1</v>
      </c>
    </row>
    <row r="2" spans="1:5">
      <c r="B2" s="2" t="s">
        <v>2</v>
      </c>
      <c r="C2" s="2" t="s">
        <v>76</v>
      </c>
      <c r="D2" s="2" t="s">
        <v>2</v>
      </c>
      <c r="E2" s="2" t="s">
        <v>76</v>
      </c>
    </row>
    <row r="3" spans="1:5">
      <c r="A3" s="5" t="s">
        <v>193</v>
      </c>
    </row>
    <row r="4" spans="1:5">
      <c r="A4" s="3" t="s">
        <v>194</v>
      </c>
      <c r="B4" s="6" t="n">
        <v>1912</v>
      </c>
      <c r="C4" s="6" t="n">
        <v>2551</v>
      </c>
      <c r="D4" s="6" t="n">
        <v>6866</v>
      </c>
      <c r="E4" s="6" t="n">
        <v>8255</v>
      </c>
    </row>
    <row r="5" spans="1:5">
      <c r="A5" s="3" t="s">
        <v>195</v>
      </c>
    </row>
    <row r="6" spans="1:5">
      <c r="A6" s="5" t="s">
        <v>193</v>
      </c>
    </row>
    <row r="7" spans="1:5">
      <c r="A7" s="3" t="s">
        <v>194</v>
      </c>
      <c r="B7" s="4" t="n">
        <v>1670</v>
      </c>
      <c r="C7" s="4" t="n">
        <v>2279</v>
      </c>
      <c r="D7" s="4" t="n">
        <v>6243</v>
      </c>
      <c r="E7" s="4" t="n">
        <v>7496</v>
      </c>
    </row>
    <row r="8" spans="1:5">
      <c r="A8" s="3" t="s">
        <v>196</v>
      </c>
    </row>
    <row r="9" spans="1:5">
      <c r="A9" s="5" t="s">
        <v>193</v>
      </c>
    </row>
    <row r="10" spans="1:5">
      <c r="A10" s="3" t="s">
        <v>194</v>
      </c>
      <c r="B10" s="4" t="n">
        <v>179</v>
      </c>
      <c r="C10" s="4" t="n">
        <v>213</v>
      </c>
      <c r="D10" s="4" t="n">
        <v>528</v>
      </c>
      <c r="E10" s="4" t="n">
        <v>556</v>
      </c>
    </row>
    <row r="11" spans="1:5">
      <c r="A11" s="3" t="s">
        <v>197</v>
      </c>
    </row>
    <row r="12" spans="1:5">
      <c r="A12" s="5" t="s">
        <v>193</v>
      </c>
    </row>
    <row r="13" spans="1:5">
      <c r="A13" s="3" t="s">
        <v>194</v>
      </c>
      <c r="B13" s="6" t="n">
        <v>63</v>
      </c>
      <c r="C13" s="6" t="n">
        <v>59</v>
      </c>
      <c r="D13" s="6" t="n">
        <v>95</v>
      </c>
      <c r="E13" s="6" t="n">
        <v>2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199</v>
      </c>
    </row>
    <row r="3" spans="1:2">
      <c r="A3" s="5" t="s">
        <v>200</v>
      </c>
    </row>
    <row r="4" spans="1:2">
      <c r="A4" s="3" t="s">
        <v>201</v>
      </c>
      <c r="B4" s="3" t="s">
        <v>202</v>
      </c>
    </row>
    <row r="5" spans="1:2">
      <c r="A5" s="3" t="s">
        <v>203</v>
      </c>
      <c r="B5" s="3" t="s">
        <v>204</v>
      </c>
    </row>
    <row r="6" spans="1:2">
      <c r="A6" s="3" t="s">
        <v>205</v>
      </c>
      <c r="B6" s="6" t="n">
        <v>38000</v>
      </c>
    </row>
    <row r="7" spans="1:2">
      <c r="A7" s="3" t="s">
        <v>206</v>
      </c>
      <c r="B7" s="6" t="n">
        <v>120000</v>
      </c>
    </row>
    <row r="8" spans="1:2">
      <c r="A8" s="3" t="s">
        <v>207</v>
      </c>
      <c r="B8" s="3" t="s">
        <v>208</v>
      </c>
    </row>
    <row r="9" spans="1:2">
      <c r="A9" s="3" t="s">
        <v>209</v>
      </c>
      <c r="B9" s="3" t="s">
        <v>210</v>
      </c>
    </row>
    <row r="10" spans="1:2">
      <c r="A10" s="3" t="s">
        <v>211</v>
      </c>
      <c r="B10" s="3" t="s">
        <v>212</v>
      </c>
    </row>
    <row r="11" spans="1:2">
      <c r="A11" s="3" t="s">
        <v>213</v>
      </c>
      <c r="B11" s="3" t="s">
        <v>214</v>
      </c>
    </row>
    <row r="12" spans="1:2">
      <c r="A12" s="3" t="s">
        <v>215</v>
      </c>
      <c r="B12" s="3" t="s">
        <v>214</v>
      </c>
    </row>
    <row r="13" spans="1:2">
      <c r="A13" s="3" t="s">
        <v>216</v>
      </c>
    </row>
    <row r="14" spans="1:2">
      <c r="A14" s="5" t="s">
        <v>200</v>
      </c>
    </row>
    <row r="15" spans="1:2">
      <c r="A15" s="3" t="s">
        <v>217</v>
      </c>
      <c r="B15" s="3" t="s">
        <v>218</v>
      </c>
    </row>
    <row r="16" spans="1:2">
      <c r="A16" s="3" t="s">
        <v>219</v>
      </c>
    </row>
    <row r="17" spans="1:2">
      <c r="A17" s="5" t="s">
        <v>200</v>
      </c>
    </row>
    <row r="18" spans="1:2">
      <c r="A18" s="3" t="s">
        <v>220</v>
      </c>
      <c r="B18" s="3" t="s">
        <v>221</v>
      </c>
    </row>
    <row r="19" spans="1:2">
      <c r="A19" s="3" t="s">
        <v>222</v>
      </c>
    </row>
    <row r="20" spans="1:2">
      <c r="A20" s="5" t="s">
        <v>200</v>
      </c>
    </row>
    <row r="21" spans="1:2">
      <c r="A21" s="3" t="s">
        <v>220</v>
      </c>
      <c r="B21" s="3"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5</v>
      </c>
    </row>
    <row r="2" spans="1:3">
      <c r="A2" s="3" t="s">
        <v>65</v>
      </c>
      <c r="B2" s="6" t="n">
        <v>0</v>
      </c>
      <c r="C2" s="6" t="n">
        <v>0</v>
      </c>
    </row>
    <row r="3" spans="1:3">
      <c r="A3" s="3" t="s">
        <v>66</v>
      </c>
      <c r="B3" s="7" t="n">
        <v>0.01</v>
      </c>
      <c r="C3" s="7" t="n">
        <v>0.01</v>
      </c>
    </row>
    <row r="4" spans="1:3">
      <c r="A4" s="3" t="s">
        <v>67</v>
      </c>
      <c r="B4" s="4" t="n">
        <v>2400</v>
      </c>
      <c r="C4" s="4" t="n">
        <v>2400</v>
      </c>
    </row>
    <row r="5" spans="1:3">
      <c r="A5" s="3" t="s">
        <v>68</v>
      </c>
      <c r="B5" s="3" t="s">
        <v>50</v>
      </c>
      <c r="C5" s="3" t="s">
        <v>50</v>
      </c>
    </row>
    <row r="6" spans="1:3">
      <c r="A6" s="3" t="s">
        <v>69</v>
      </c>
      <c r="B6" s="4" t="n">
        <v>14</v>
      </c>
      <c r="C6" s="4" t="n">
        <v>0</v>
      </c>
    </row>
    <row r="7" spans="1:3">
      <c r="A7" s="3" t="s">
        <v>31</v>
      </c>
    </row>
    <row r="8" spans="1:3">
      <c r="A8" s="3" t="s">
        <v>70</v>
      </c>
      <c r="B8" s="7" t="n">
        <v>0.01</v>
      </c>
      <c r="C8" s="7" t="n">
        <v>0.01</v>
      </c>
    </row>
    <row r="9" spans="1:3">
      <c r="A9" s="3" t="s">
        <v>71</v>
      </c>
      <c r="B9" s="4" t="n">
        <v>2600</v>
      </c>
      <c r="C9" s="4" t="n">
        <v>2600</v>
      </c>
    </row>
    <row r="10" spans="1:3">
      <c r="A10" s="3" t="s">
        <v>72</v>
      </c>
      <c r="B10" s="4" t="n">
        <v>525</v>
      </c>
      <c r="C10" s="4" t="n">
        <v>525</v>
      </c>
    </row>
    <row r="11" spans="1:3">
      <c r="A11" s="3" t="s">
        <v>73</v>
      </c>
      <c r="B11" s="4" t="n">
        <v>525</v>
      </c>
      <c r="C11" s="4" t="n">
        <v>525</v>
      </c>
    </row>
    <row r="12" spans="1:3">
      <c r="A12" s="3" t="s">
        <v>33</v>
      </c>
    </row>
    <row r="13" spans="1:3">
      <c r="A13" s="3" t="s">
        <v>70</v>
      </c>
      <c r="B13" s="7" t="n">
        <v>0.01</v>
      </c>
      <c r="C13" s="7" t="n">
        <v>0.01</v>
      </c>
    </row>
    <row r="14" spans="1:3">
      <c r="A14" s="3" t="s">
        <v>71</v>
      </c>
      <c r="B14" s="4" t="n">
        <v>40000</v>
      </c>
      <c r="C14" s="4" t="n">
        <v>40000</v>
      </c>
    </row>
    <row r="15" spans="1:3">
      <c r="A15" s="3" t="s">
        <v>72</v>
      </c>
      <c r="B15" s="4" t="n">
        <v>9832</v>
      </c>
      <c r="C15" s="4" t="n">
        <v>9786</v>
      </c>
    </row>
    <row r="16" spans="1:3">
      <c r="A16" s="3" t="s">
        <v>73</v>
      </c>
      <c r="B16" s="4" t="n">
        <v>9832</v>
      </c>
      <c r="C16" s="4" t="n">
        <v>9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24</v>
      </c>
      <c r="C1" s="2" t="s">
        <v>2</v>
      </c>
      <c r="D1" s="2" t="s">
        <v>35</v>
      </c>
    </row>
    <row r="2" spans="1:4">
      <c r="A2" s="5" t="s">
        <v>225</v>
      </c>
    </row>
    <row r="3" spans="1:4">
      <c r="A3" s="3" t="s">
        <v>226</v>
      </c>
      <c r="C3" s="3" t="s">
        <v>50</v>
      </c>
      <c r="D3" s="3" t="s">
        <v>50</v>
      </c>
    </row>
    <row r="4" spans="1:4">
      <c r="A4" s="5" t="s">
        <v>227</v>
      </c>
    </row>
    <row r="5" spans="1:4">
      <c r="A5" s="3" t="s">
        <v>226</v>
      </c>
      <c r="C5" s="4" t="n">
        <v>96</v>
      </c>
      <c r="D5" s="4" t="n">
        <v>41</v>
      </c>
    </row>
    <row r="6" spans="1:4">
      <c r="A6" s="3" t="s">
        <v>228</v>
      </c>
    </row>
    <row r="7" spans="1:4">
      <c r="A7" s="5" t="s">
        <v>225</v>
      </c>
    </row>
    <row r="8" spans="1:4">
      <c r="A8" s="3" t="s">
        <v>226</v>
      </c>
      <c r="B8" s="3" t="s">
        <v>229</v>
      </c>
      <c r="C8" s="3" t="s">
        <v>50</v>
      </c>
      <c r="D8" s="3" t="s">
        <v>50</v>
      </c>
    </row>
    <row r="9" spans="1:4">
      <c r="A9" s="5" t="s">
        <v>227</v>
      </c>
    </row>
    <row r="10" spans="1:4">
      <c r="A10" s="3" t="s">
        <v>226</v>
      </c>
      <c r="B10" s="3" t="s">
        <v>229</v>
      </c>
      <c r="C10" s="3" t="s">
        <v>50</v>
      </c>
      <c r="D10" s="3" t="s">
        <v>50</v>
      </c>
    </row>
    <row r="11" spans="1:4">
      <c r="A11" s="3" t="s">
        <v>230</v>
      </c>
    </row>
    <row r="12" spans="1:4">
      <c r="A12" s="5" t="s">
        <v>225</v>
      </c>
    </row>
    <row r="13" spans="1:4">
      <c r="A13" s="3" t="s">
        <v>226</v>
      </c>
      <c r="B13" s="3" t="s">
        <v>231</v>
      </c>
      <c r="C13" s="3" t="s">
        <v>50</v>
      </c>
      <c r="D13" s="3" t="s">
        <v>50</v>
      </c>
    </row>
    <row r="14" spans="1:4">
      <c r="A14" s="5" t="s">
        <v>227</v>
      </c>
    </row>
    <row r="15" spans="1:4">
      <c r="A15" s="3" t="s">
        <v>226</v>
      </c>
      <c r="B15" s="3" t="s">
        <v>231</v>
      </c>
      <c r="C15" s="4" t="n">
        <v>96</v>
      </c>
      <c r="D15" s="4" t="n">
        <v>41</v>
      </c>
    </row>
    <row r="16" spans="1:4">
      <c r="A16" s="3" t="s">
        <v>232</v>
      </c>
    </row>
    <row r="17" spans="1:4">
      <c r="A17" s="5" t="s">
        <v>225</v>
      </c>
    </row>
    <row r="18" spans="1:4">
      <c r="A18" s="3" t="s">
        <v>226</v>
      </c>
      <c r="B18" s="3" t="s">
        <v>233</v>
      </c>
      <c r="C18" s="3" t="s">
        <v>50</v>
      </c>
      <c r="D18" s="3" t="s">
        <v>50</v>
      </c>
    </row>
    <row r="19" spans="1:4">
      <c r="A19" s="5" t="s">
        <v>227</v>
      </c>
    </row>
    <row r="20" spans="1:4">
      <c r="A20" s="3" t="s">
        <v>226</v>
      </c>
      <c r="B20" s="3" t="s">
        <v>233</v>
      </c>
      <c r="C20" s="3" t="s">
        <v>50</v>
      </c>
      <c r="D20" s="3" t="s">
        <v>50</v>
      </c>
    </row>
    <row r="21" spans="1:4"/>
    <row r="22" spans="1:4">
      <c r="A22" s="3" t="s">
        <v>229</v>
      </c>
      <c r="B22" s="3" t="s">
        <v>234</v>
      </c>
    </row>
    <row r="23" spans="1:4">
      <c r="A23" s="3" t="s">
        <v>231</v>
      </c>
      <c r="B23" s="3" t="s">
        <v>235</v>
      </c>
    </row>
    <row r="24" spans="1:4">
      <c r="A24" s="3" t="s">
        <v>233</v>
      </c>
      <c r="B24" s="3" t="s">
        <v>236</v>
      </c>
    </row>
  </sheetData>
  <mergeCells count="5">
    <mergeCell ref="A1:B1"/>
    <mergeCell ref="A21:C21"/>
    <mergeCell ref="B22:C22"/>
    <mergeCell ref="B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21"/>
    <col customWidth="1" max="3" min="3" width="22"/>
  </cols>
  <sheetData>
    <row r="1" spans="1:3">
      <c r="A1" s="1" t="s">
        <v>237</v>
      </c>
      <c r="B1" s="2" t="s">
        <v>1</v>
      </c>
    </row>
    <row r="2" spans="1:3">
      <c r="B2" s="2" t="s">
        <v>199</v>
      </c>
      <c r="C2" s="2" t="s">
        <v>238</v>
      </c>
    </row>
    <row r="3" spans="1:3">
      <c r="A3" s="5" t="s">
        <v>239</v>
      </c>
    </row>
    <row r="4" spans="1:3">
      <c r="A4" s="3" t="s">
        <v>240</v>
      </c>
      <c r="B4" s="6" t="n">
        <v>2000000</v>
      </c>
    </row>
    <row r="5" spans="1:3">
      <c r="A5" s="3" t="s">
        <v>241</v>
      </c>
    </row>
    <row r="6" spans="1:3">
      <c r="A6" s="5" t="s">
        <v>239</v>
      </c>
    </row>
    <row r="7" spans="1:3">
      <c r="A7" s="3" t="s">
        <v>242</v>
      </c>
      <c r="C7" s="8" t="n">
        <v>16398410</v>
      </c>
    </row>
    <row r="8" spans="1:3">
      <c r="A8" s="3" t="s">
        <v>243</v>
      </c>
    </row>
    <row r="9" spans="1:3">
      <c r="A9" s="5" t="s">
        <v>239</v>
      </c>
    </row>
    <row r="10" spans="1:3">
      <c r="A10" s="3" t="s">
        <v>244</v>
      </c>
      <c r="B10" s="3" t="s">
        <v>245</v>
      </c>
      <c r="C10" s="3" t="s">
        <v>245</v>
      </c>
    </row>
    <row r="11" spans="1:3">
      <c r="A11" s="3" t="s">
        <v>246</v>
      </c>
    </row>
    <row r="12" spans="1:3">
      <c r="A12" s="5" t="s">
        <v>239</v>
      </c>
    </row>
    <row r="13" spans="1:3">
      <c r="A13" s="3" t="s">
        <v>242</v>
      </c>
      <c r="C13" s="8" t="n">
        <v>4107440</v>
      </c>
    </row>
    <row r="14" spans="1:3">
      <c r="A14" s="3" t="s">
        <v>247</v>
      </c>
    </row>
    <row r="15" spans="1:3">
      <c r="A15" s="5" t="s">
        <v>239</v>
      </c>
    </row>
    <row r="16" spans="1:3">
      <c r="A16" s="3" t="s">
        <v>244</v>
      </c>
      <c r="B16" s="3" t="s">
        <v>248</v>
      </c>
      <c r="C16" s="3" t="s">
        <v>248</v>
      </c>
    </row>
    <row r="17" spans="1:3">
      <c r="A17" s="3" t="s">
        <v>240</v>
      </c>
      <c r="B17" s="6" t="n">
        <v>500000</v>
      </c>
    </row>
    <row r="18" spans="1:3">
      <c r="A18" s="3" t="s">
        <v>249</v>
      </c>
    </row>
    <row r="19" spans="1:3">
      <c r="A19" s="5" t="s">
        <v>239</v>
      </c>
    </row>
    <row r="20" spans="1:3">
      <c r="A20" s="3" t="s">
        <v>242</v>
      </c>
      <c r="C20" s="8" t="n">
        <v>4102240</v>
      </c>
    </row>
    <row r="21" spans="1:3">
      <c r="A21" s="3" t="s">
        <v>250</v>
      </c>
    </row>
    <row r="22" spans="1:3">
      <c r="A22" s="5" t="s">
        <v>239</v>
      </c>
    </row>
    <row r="23" spans="1:3">
      <c r="A23" s="3" t="s">
        <v>244</v>
      </c>
      <c r="B23" s="3" t="s">
        <v>251</v>
      </c>
      <c r="C23" s="3" t="s">
        <v>251</v>
      </c>
    </row>
    <row r="24" spans="1:3">
      <c r="A24" s="3" t="s">
        <v>240</v>
      </c>
      <c r="B24" s="6" t="n">
        <v>500000</v>
      </c>
    </row>
    <row r="25" spans="1:3">
      <c r="A25" s="3" t="s">
        <v>252</v>
      </c>
    </row>
    <row r="26" spans="1:3">
      <c r="A26" s="5" t="s">
        <v>239</v>
      </c>
    </row>
    <row r="27" spans="1:3">
      <c r="A27" s="3" t="s">
        <v>242</v>
      </c>
      <c r="C27" s="8" t="n">
        <v>4097140</v>
      </c>
    </row>
    <row r="28" spans="1:3">
      <c r="A28" s="3" t="s">
        <v>253</v>
      </c>
    </row>
    <row r="29" spans="1:3">
      <c r="A29" s="5" t="s">
        <v>239</v>
      </c>
    </row>
    <row r="30" spans="1:3">
      <c r="A30" s="3" t="s">
        <v>244</v>
      </c>
      <c r="B30" s="3" t="s">
        <v>254</v>
      </c>
      <c r="C30" s="3" t="s">
        <v>254</v>
      </c>
    </row>
    <row r="31" spans="1:3">
      <c r="A31" s="3" t="s">
        <v>240</v>
      </c>
      <c r="B31" s="6" t="n">
        <v>500000</v>
      </c>
    </row>
    <row r="32" spans="1:3">
      <c r="A32" s="3" t="s">
        <v>255</v>
      </c>
    </row>
    <row r="33" spans="1:3">
      <c r="A33" s="5" t="s">
        <v>239</v>
      </c>
    </row>
    <row r="34" spans="1:3">
      <c r="A34" s="3" t="s">
        <v>242</v>
      </c>
      <c r="C34" s="8" t="n">
        <v>40915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256</v>
      </c>
      <c r="B1" s="2" t="s">
        <v>1</v>
      </c>
      <c r="C1" s="2" t="s">
        <v>257</v>
      </c>
    </row>
    <row r="2" spans="1:3">
      <c r="B2" s="2" t="s">
        <v>2</v>
      </c>
      <c r="C2" s="2" t="s">
        <v>35</v>
      </c>
    </row>
    <row r="3" spans="1:3">
      <c r="A3" s="5" t="s">
        <v>258</v>
      </c>
    </row>
    <row r="4" spans="1:3">
      <c r="A4" s="3" t="s">
        <v>226</v>
      </c>
      <c r="B4" s="6" t="n">
        <v>96</v>
      </c>
      <c r="C4" s="6" t="n">
        <v>41</v>
      </c>
    </row>
    <row r="5" spans="1:3">
      <c r="A5" s="3" t="s">
        <v>259</v>
      </c>
      <c r="B5" s="3" t="s">
        <v>48</v>
      </c>
      <c r="C5" s="3" t="s">
        <v>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54"/>
    <col customWidth="1" max="3" min="3" width="54"/>
    <col customWidth="1" max="4" min="4" width="54"/>
    <col customWidth="1" max="5" min="5" width="54"/>
  </cols>
  <sheetData>
    <row r="1" spans="1:5">
      <c r="A1" s="1" t="s">
        <v>260</v>
      </c>
      <c r="B1" s="2" t="s">
        <v>75</v>
      </c>
      <c r="D1" s="2" t="s">
        <v>1</v>
      </c>
    </row>
    <row r="2" spans="1:5">
      <c r="B2" s="2" t="s">
        <v>2</v>
      </c>
      <c r="C2" s="2" t="s">
        <v>76</v>
      </c>
      <c r="D2" s="2" t="s">
        <v>2</v>
      </c>
      <c r="E2" s="2" t="s">
        <v>76</v>
      </c>
    </row>
    <row r="3" spans="1:5">
      <c r="A3" s="5" t="s">
        <v>261</v>
      </c>
    </row>
    <row r="4" spans="1:5">
      <c r="A4" s="3" t="s">
        <v>226</v>
      </c>
      <c r="B4" s="6" t="n">
        <v>80</v>
      </c>
      <c r="C4" s="3" t="s">
        <v>50</v>
      </c>
      <c r="D4" s="6" t="n">
        <v>254</v>
      </c>
      <c r="E4" s="6" t="n">
        <v>1</v>
      </c>
    </row>
    <row r="5" spans="1:5">
      <c r="A5" s="3" t="s">
        <v>262</v>
      </c>
      <c r="B5" s="3" t="s">
        <v>263</v>
      </c>
      <c r="C5" s="3" t="s">
        <v>263</v>
      </c>
      <c r="D5" s="3" t="s">
        <v>263</v>
      </c>
      <c r="E5" s="3" t="s">
        <v>2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4</v>
      </c>
      <c r="B1" s="2" t="s">
        <v>2</v>
      </c>
      <c r="C1" s="2" t="s">
        <v>35</v>
      </c>
    </row>
    <row r="2" spans="1:3">
      <c r="A2" s="5" t="s">
        <v>133</v>
      </c>
    </row>
    <row r="3" spans="1:3">
      <c r="A3" s="3" t="s">
        <v>265</v>
      </c>
      <c r="B3" s="6" t="n">
        <v>699</v>
      </c>
      <c r="C3" s="6" t="n">
        <v>559</v>
      </c>
    </row>
    <row r="4" spans="1:3">
      <c r="A4" s="3" t="s">
        <v>266</v>
      </c>
      <c r="B4" s="4" t="n">
        <v>323</v>
      </c>
      <c r="C4" s="4" t="n">
        <v>184</v>
      </c>
    </row>
    <row r="5" spans="1:3">
      <c r="A5" s="3" t="s">
        <v>267</v>
      </c>
      <c r="B5" s="4" t="n">
        <v>278</v>
      </c>
      <c r="C5" s="4" t="n">
        <v>393</v>
      </c>
    </row>
    <row r="6" spans="1:3">
      <c r="A6" s="3" t="s">
        <v>268</v>
      </c>
      <c r="B6" s="4" t="n">
        <v>2</v>
      </c>
      <c r="C6" s="4" t="n">
        <v>83</v>
      </c>
    </row>
    <row r="7" spans="1:3">
      <c r="A7" s="3" t="s">
        <v>269</v>
      </c>
      <c r="B7" s="4" t="n">
        <v>96</v>
      </c>
      <c r="C7" s="4" t="n">
        <v>41</v>
      </c>
    </row>
    <row r="8" spans="1:3">
      <c r="A8" s="3" t="s">
        <v>270</v>
      </c>
      <c r="B8" s="4" t="n">
        <v>57</v>
      </c>
      <c r="C8" s="4" t="n">
        <v>96</v>
      </c>
    </row>
    <row r="9" spans="1:3">
      <c r="A9" s="3" t="s">
        <v>271</v>
      </c>
      <c r="B9" s="4" t="n">
        <v>38</v>
      </c>
      <c r="C9" s="3" t="s">
        <v>50</v>
      </c>
    </row>
    <row r="10" spans="1:3">
      <c r="A10" s="3" t="s">
        <v>272</v>
      </c>
      <c r="B10" s="4" t="n">
        <v>161</v>
      </c>
      <c r="C10" s="4" t="n">
        <v>72</v>
      </c>
    </row>
    <row r="11" spans="1:3">
      <c r="A11" s="3" t="s">
        <v>273</v>
      </c>
      <c r="B11" s="6" t="n">
        <v>1654</v>
      </c>
      <c r="C11" s="6" t="n">
        <v>14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4"/>
    <col customWidth="1" max="5" min="5" width="15"/>
    <col customWidth="1" max="6" min="6" width="14"/>
    <col customWidth="1" max="7" min="7" width="14"/>
  </cols>
  <sheetData>
    <row r="1" spans="1:7">
      <c r="A1" s="1" t="s">
        <v>274</v>
      </c>
      <c r="C1" s="2" t="s">
        <v>75</v>
      </c>
      <c r="E1" s="2" t="s">
        <v>1</v>
      </c>
    </row>
    <row r="2" spans="1:7">
      <c r="C2" s="2" t="s">
        <v>2</v>
      </c>
      <c r="D2" s="2" t="s">
        <v>76</v>
      </c>
      <c r="E2" s="2" t="s">
        <v>2</v>
      </c>
      <c r="F2" s="2" t="s">
        <v>76</v>
      </c>
      <c r="G2" s="2" t="s">
        <v>35</v>
      </c>
    </row>
    <row r="3" spans="1:7">
      <c r="A3" s="5" t="s">
        <v>136</v>
      </c>
    </row>
    <row r="4" spans="1:7">
      <c r="A4" s="3" t="s">
        <v>275</v>
      </c>
      <c r="E4" s="6" t="n">
        <v>10010</v>
      </c>
    </row>
    <row r="5" spans="1:7">
      <c r="A5" s="3" t="s">
        <v>276</v>
      </c>
      <c r="E5" s="4" t="n">
        <v>2</v>
      </c>
    </row>
    <row r="6" spans="1:7">
      <c r="A6" s="3" t="s">
        <v>101</v>
      </c>
      <c r="B6" s="3" t="s">
        <v>229</v>
      </c>
      <c r="E6" s="4" t="n">
        <v>449</v>
      </c>
    </row>
    <row r="7" spans="1:7">
      <c r="A7" s="3" t="s">
        <v>277</v>
      </c>
      <c r="C7" s="6" t="n">
        <v>31</v>
      </c>
      <c r="E7" s="4" t="n">
        <v>31</v>
      </c>
      <c r="G7" s="3" t="s">
        <v>50</v>
      </c>
    </row>
    <row r="8" spans="1:7">
      <c r="A8" s="5" t="s">
        <v>278</v>
      </c>
    </row>
    <row r="9" spans="1:7">
      <c r="A9" s="3" t="s">
        <v>88</v>
      </c>
      <c r="C9" s="4" t="n">
        <v>-1195</v>
      </c>
      <c r="D9" s="6" t="n">
        <v>-309</v>
      </c>
      <c r="E9" s="4" t="n">
        <v>-2142</v>
      </c>
      <c r="F9" s="6" t="n">
        <v>-1302</v>
      </c>
    </row>
    <row r="10" spans="1:7">
      <c r="A10" s="3" t="s">
        <v>279</v>
      </c>
      <c r="C10" s="4" t="n">
        <v>-93</v>
      </c>
      <c r="D10" s="6" t="n">
        <v>-152</v>
      </c>
      <c r="E10" s="4" t="n">
        <v>-224</v>
      </c>
      <c r="F10" s="6" t="n">
        <v>-50</v>
      </c>
    </row>
    <row r="11" spans="1:7">
      <c r="A11" s="3" t="s">
        <v>92</v>
      </c>
      <c r="E11" s="4" t="n">
        <v>-2366</v>
      </c>
    </row>
    <row r="12" spans="1:7">
      <c r="A12" s="3" t="s">
        <v>280</v>
      </c>
      <c r="C12" s="6" t="n">
        <v>8064</v>
      </c>
      <c r="E12" s="6" t="n">
        <v>8064</v>
      </c>
    </row>
    <row r="13" spans="1:7"/>
    <row r="14" spans="1:7">
      <c r="A14" s="3" t="s">
        <v>229</v>
      </c>
      <c r="B14" s="3" t="s">
        <v>281</v>
      </c>
    </row>
  </sheetData>
  <mergeCells count="5">
    <mergeCell ref="A1:B2"/>
    <mergeCell ref="C1:D1"/>
    <mergeCell ref="E1:F1"/>
    <mergeCell ref="A13:F13"/>
    <mergeCell ref="B14:F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282</v>
      </c>
      <c r="B1" s="2" t="s">
        <v>283</v>
      </c>
      <c r="C1" s="2" t="s">
        <v>284</v>
      </c>
      <c r="D1" s="2" t="s">
        <v>285</v>
      </c>
      <c r="E1" s="2" t="s">
        <v>286</v>
      </c>
      <c r="F1" s="2" t="s">
        <v>287</v>
      </c>
      <c r="G1" s="2" t="s">
        <v>288</v>
      </c>
      <c r="H1" s="2" t="s">
        <v>289</v>
      </c>
      <c r="I1" s="2" t="s">
        <v>2</v>
      </c>
      <c r="J1" s="2" t="s">
        <v>290</v>
      </c>
    </row>
    <row r="2" spans="1:10">
      <c r="A2" s="3" t="s">
        <v>291</v>
      </c>
    </row>
    <row r="3" spans="1:10">
      <c r="A3" s="5" t="s">
        <v>292</v>
      </c>
    </row>
    <row r="4" spans="1:10">
      <c r="A4" s="3" t="s">
        <v>293</v>
      </c>
      <c r="G4" s="6" t="n">
        <v>125000</v>
      </c>
    </row>
    <row r="5" spans="1:10">
      <c r="A5" s="3" t="s">
        <v>294</v>
      </c>
      <c r="J5" s="6" t="n">
        <v>465000</v>
      </c>
    </row>
    <row r="6" spans="1:10">
      <c r="A6" s="3" t="s">
        <v>295</v>
      </c>
      <c r="I6" s="3" t="s">
        <v>296</v>
      </c>
    </row>
    <row r="7" spans="1:10">
      <c r="A7" s="3" t="s">
        <v>297</v>
      </c>
    </row>
    <row r="8" spans="1:10">
      <c r="A8" s="5" t="s">
        <v>292</v>
      </c>
    </row>
    <row r="9" spans="1:10">
      <c r="A9" s="3" t="s">
        <v>298</v>
      </c>
      <c r="I9" s="6" t="n">
        <v>48000</v>
      </c>
    </row>
    <row r="10" spans="1:10">
      <c r="A10" s="3" t="s">
        <v>299</v>
      </c>
      <c r="I10" s="4" t="n">
        <v>45000</v>
      </c>
    </row>
    <row r="11" spans="1:10">
      <c r="A11" s="3" t="s">
        <v>300</v>
      </c>
    </row>
    <row r="12" spans="1:10">
      <c r="A12" s="5" t="s">
        <v>292</v>
      </c>
    </row>
    <row r="13" spans="1:10">
      <c r="A13" s="3" t="s">
        <v>301</v>
      </c>
      <c r="C13" s="4" t="n">
        <v>108553</v>
      </c>
    </row>
    <row r="14" spans="1:10">
      <c r="A14" s="3" t="s">
        <v>302</v>
      </c>
      <c r="C14" s="6" t="n">
        <v>330000</v>
      </c>
    </row>
    <row r="15" spans="1:10">
      <c r="A15" s="3" t="s">
        <v>303</v>
      </c>
      <c r="I15" s="6" t="n">
        <v>192000</v>
      </c>
    </row>
    <row r="16" spans="1:10">
      <c r="A16" s="3" t="s">
        <v>304</v>
      </c>
      <c r="C16" s="3" t="s">
        <v>305</v>
      </c>
    </row>
    <row r="17" spans="1:10">
      <c r="A17" s="3" t="s">
        <v>306</v>
      </c>
    </row>
    <row r="18" spans="1:10">
      <c r="A18" s="5" t="s">
        <v>292</v>
      </c>
    </row>
    <row r="19" spans="1:10">
      <c r="A19" s="3" t="s">
        <v>307</v>
      </c>
      <c r="I19" s="4" t="n">
        <v>373000</v>
      </c>
    </row>
    <row r="20" spans="1:10">
      <c r="A20" s="3" t="s">
        <v>308</v>
      </c>
      <c r="G20" s="4" t="n">
        <v>242000</v>
      </c>
    </row>
    <row r="21" spans="1:10">
      <c r="A21" s="3" t="s">
        <v>309</v>
      </c>
    </row>
    <row r="22" spans="1:10">
      <c r="A22" s="5" t="s">
        <v>292</v>
      </c>
    </row>
    <row r="23" spans="1:10">
      <c r="A23" s="3" t="s">
        <v>307</v>
      </c>
      <c r="D23" s="4" t="n">
        <v>14137</v>
      </c>
    </row>
    <row r="24" spans="1:10">
      <c r="A24" s="3" t="s">
        <v>310</v>
      </c>
      <c r="G24" s="6" t="n">
        <v>97567</v>
      </c>
    </row>
    <row r="25" spans="1:10">
      <c r="A25" s="3" t="s">
        <v>311</v>
      </c>
      <c r="G25" s="4" t="n">
        <v>126679</v>
      </c>
    </row>
    <row r="26" spans="1:10">
      <c r="A26" s="3" t="s">
        <v>303</v>
      </c>
      <c r="I26" s="6" t="n">
        <v>223000</v>
      </c>
    </row>
    <row r="27" spans="1:10">
      <c r="A27" s="3" t="s">
        <v>299</v>
      </c>
      <c r="D27" s="6" t="n">
        <v>30543</v>
      </c>
    </row>
    <row r="28" spans="1:10">
      <c r="A28" s="3" t="s">
        <v>312</v>
      </c>
    </row>
    <row r="29" spans="1:10">
      <c r="A29" s="5" t="s">
        <v>292</v>
      </c>
    </row>
    <row r="30" spans="1:10">
      <c r="A30" s="3" t="s">
        <v>307</v>
      </c>
      <c r="H30" s="4" t="n">
        <v>231327</v>
      </c>
    </row>
    <row r="31" spans="1:10">
      <c r="A31" s="3" t="s">
        <v>313</v>
      </c>
      <c r="H31" s="3" t="s">
        <v>314</v>
      </c>
    </row>
    <row r="32" spans="1:10">
      <c r="A32" s="3" t="s">
        <v>315</v>
      </c>
      <c r="E32" s="4" t="n">
        <v>53026</v>
      </c>
    </row>
    <row r="33" spans="1:10">
      <c r="A33" s="3" t="s">
        <v>316</v>
      </c>
      <c r="E33" s="4" t="n">
        <v>60000</v>
      </c>
    </row>
    <row r="34" spans="1:10">
      <c r="A34" s="3" t="s">
        <v>308</v>
      </c>
      <c r="H34" s="6" t="n">
        <v>681000</v>
      </c>
    </row>
    <row r="35" spans="1:10">
      <c r="A35" s="3" t="s">
        <v>317</v>
      </c>
    </row>
    <row r="36" spans="1:10">
      <c r="A36" s="5" t="s">
        <v>292</v>
      </c>
    </row>
    <row r="37" spans="1:10">
      <c r="A37" s="3" t="s">
        <v>307</v>
      </c>
      <c r="F37" s="4" t="n">
        <v>55</v>
      </c>
    </row>
    <row r="38" spans="1:10">
      <c r="A38" s="3" t="s">
        <v>318</v>
      </c>
    </row>
    <row r="39" spans="1:10">
      <c r="A39" s="5" t="s">
        <v>292</v>
      </c>
    </row>
    <row r="40" spans="1:10">
      <c r="A40" s="3" t="s">
        <v>307</v>
      </c>
      <c r="B40" s="4" t="n">
        <v>17493</v>
      </c>
      <c r="F40" s="4" t="n">
        <v>124435</v>
      </c>
      <c r="I40" s="4" t="n">
        <v>192953</v>
      </c>
    </row>
    <row r="41" spans="1:10">
      <c r="A41" s="3" t="s">
        <v>303</v>
      </c>
      <c r="B41" s="6" t="n">
        <v>20000</v>
      </c>
      <c r="F41" s="6" t="n">
        <v>159000</v>
      </c>
    </row>
    <row r="42" spans="1:10">
      <c r="A42" s="3" t="s">
        <v>313</v>
      </c>
      <c r="B42" s="3" t="s">
        <v>314</v>
      </c>
      <c r="F42" s="3" t="s">
        <v>314</v>
      </c>
      <c r="I42" s="3" t="s">
        <v>319</v>
      </c>
    </row>
    <row r="43" spans="1:10">
      <c r="A43" s="3" t="s">
        <v>308</v>
      </c>
      <c r="I43" s="6" t="n">
        <v>369000</v>
      </c>
    </row>
    <row r="44" spans="1:10">
      <c r="A44" s="3" t="s">
        <v>303</v>
      </c>
      <c r="I44" s="6" t="n">
        <v>131000</v>
      </c>
    </row>
    <row r="45" spans="1:10">
      <c r="A45" s="3" t="s">
        <v>320</v>
      </c>
    </row>
    <row r="46" spans="1:10">
      <c r="A46" s="5" t="s">
        <v>292</v>
      </c>
    </row>
    <row r="47" spans="1:10">
      <c r="A47" s="3" t="s">
        <v>321</v>
      </c>
      <c r="I47" s="4" t="n">
        <v>53026</v>
      </c>
    </row>
    <row r="48" spans="1:10">
      <c r="A48" s="3" t="s">
        <v>303</v>
      </c>
      <c r="I48" s="6" t="n">
        <v>85000</v>
      </c>
    </row>
    <row r="49" spans="1:10">
      <c r="A49" s="3" t="s">
        <v>322</v>
      </c>
    </row>
    <row r="50" spans="1:10">
      <c r="A50" s="5" t="s">
        <v>292</v>
      </c>
    </row>
    <row r="51" spans="1:10">
      <c r="A51" s="3" t="s">
        <v>307</v>
      </c>
      <c r="F51" s="4" t="n">
        <v>3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5</v>
      </c>
      <c r="D1" s="2" t="s">
        <v>1</v>
      </c>
    </row>
    <row r="2" spans="1:5">
      <c r="B2" s="2" t="s">
        <v>2</v>
      </c>
      <c r="C2" s="2" t="s">
        <v>76</v>
      </c>
      <c r="D2" s="2" t="s">
        <v>2</v>
      </c>
      <c r="E2" s="2" t="s">
        <v>76</v>
      </c>
    </row>
    <row r="3" spans="1:5">
      <c r="A3" s="5" t="s">
        <v>324</v>
      </c>
    </row>
    <row r="4" spans="1:5">
      <c r="A4" s="3" t="s">
        <v>325</v>
      </c>
      <c r="B4" s="4" t="n">
        <v>10116</v>
      </c>
      <c r="C4" s="4" t="n">
        <v>9867</v>
      </c>
      <c r="D4" s="4" t="n">
        <v>10063</v>
      </c>
      <c r="E4" s="4" t="n">
        <v>9757</v>
      </c>
    </row>
    <row r="5" spans="1:5">
      <c r="A5" s="5" t="s">
        <v>326</v>
      </c>
    </row>
    <row r="6" spans="1:5">
      <c r="A6" s="3" t="s">
        <v>327</v>
      </c>
      <c r="B6" s="3" t="s">
        <v>50</v>
      </c>
      <c r="C6" s="3" t="s">
        <v>50</v>
      </c>
      <c r="D6" s="3" t="s">
        <v>50</v>
      </c>
      <c r="E6" s="3" t="s">
        <v>50</v>
      </c>
    </row>
    <row r="7" spans="1:5">
      <c r="A7" s="3" t="s">
        <v>328</v>
      </c>
      <c r="B7" s="3" t="s">
        <v>50</v>
      </c>
      <c r="C7" s="3" t="s">
        <v>50</v>
      </c>
      <c r="D7" s="3" t="s">
        <v>50</v>
      </c>
      <c r="E7" s="3" t="s">
        <v>50</v>
      </c>
    </row>
    <row r="8" spans="1:5">
      <c r="A8" s="3" t="s">
        <v>329</v>
      </c>
      <c r="B8" s="4" t="n">
        <v>10116</v>
      </c>
      <c r="C8" s="4" t="n">
        <v>9867</v>
      </c>
      <c r="D8" s="4" t="n">
        <v>10063</v>
      </c>
      <c r="E8" s="4" t="n">
        <v>97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5" t="s">
        <v>331</v>
      </c>
    </row>
    <row r="4" spans="1:5">
      <c r="A4" s="3" t="s">
        <v>332</v>
      </c>
      <c r="B4" s="4" t="n">
        <v>1494</v>
      </c>
      <c r="C4" s="4" t="n">
        <v>1712</v>
      </c>
      <c r="D4" s="4" t="n">
        <v>1494</v>
      </c>
      <c r="E4" s="4" t="n">
        <v>1712</v>
      </c>
    </row>
    <row r="5" spans="1:5">
      <c r="A5" s="3" t="s">
        <v>333</v>
      </c>
    </row>
    <row r="6" spans="1:5">
      <c r="A6" s="5" t="s">
        <v>331</v>
      </c>
    </row>
    <row r="7" spans="1:5">
      <c r="A7" s="3" t="s">
        <v>332</v>
      </c>
      <c r="B7" s="4" t="n">
        <v>1277</v>
      </c>
      <c r="C7" s="4" t="n">
        <v>1366</v>
      </c>
      <c r="D7" s="4" t="n">
        <v>1277</v>
      </c>
      <c r="E7" s="4" t="n">
        <v>1366</v>
      </c>
    </row>
    <row r="8" spans="1:5">
      <c r="A8" s="3" t="s">
        <v>334</v>
      </c>
    </row>
    <row r="9" spans="1:5">
      <c r="A9" s="5" t="s">
        <v>331</v>
      </c>
    </row>
    <row r="10" spans="1:5">
      <c r="A10" s="3" t="s">
        <v>332</v>
      </c>
      <c r="B10" s="4" t="n">
        <v>217</v>
      </c>
      <c r="C10" s="4" t="n">
        <v>346</v>
      </c>
      <c r="D10" s="4" t="n">
        <v>217</v>
      </c>
      <c r="E10" s="4" t="n">
        <v>3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35</v>
      </c>
      <c r="B1" s="2" t="s">
        <v>75</v>
      </c>
      <c r="D1" s="2" t="s">
        <v>1</v>
      </c>
    </row>
    <row r="2" spans="1:5">
      <c r="B2" s="2" t="s">
        <v>2</v>
      </c>
      <c r="C2" s="2" t="s">
        <v>76</v>
      </c>
      <c r="D2" s="2" t="s">
        <v>2</v>
      </c>
      <c r="E2" s="2" t="s">
        <v>76</v>
      </c>
    </row>
    <row r="3" spans="1:5">
      <c r="A3" s="5" t="s">
        <v>141</v>
      </c>
    </row>
    <row r="4" spans="1:5">
      <c r="A4" s="3" t="s">
        <v>336</v>
      </c>
      <c r="B4" s="3" t="s">
        <v>50</v>
      </c>
      <c r="C4" s="6" t="n">
        <v>14</v>
      </c>
      <c r="D4" s="6" t="n">
        <v>21</v>
      </c>
      <c r="E4" s="6" t="n">
        <v>274</v>
      </c>
    </row>
    <row r="5" spans="1:5">
      <c r="A5" s="3" t="s">
        <v>337</v>
      </c>
      <c r="B5" s="6" t="n">
        <v>2</v>
      </c>
      <c r="C5" s="6" t="n">
        <v>-26</v>
      </c>
      <c r="D5" s="6" t="n">
        <v>-21</v>
      </c>
      <c r="E5" s="6" t="n">
        <v>-3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5" t="s">
        <v>77</v>
      </c>
    </row>
    <row r="4" spans="1:5">
      <c r="A4" s="3" t="s">
        <v>78</v>
      </c>
      <c r="B4" s="6" t="n">
        <v>1912</v>
      </c>
      <c r="C4" s="6" t="n">
        <v>2551</v>
      </c>
      <c r="D4" s="6" t="n">
        <v>6866</v>
      </c>
      <c r="E4" s="6" t="n">
        <v>8255</v>
      </c>
    </row>
    <row r="5" spans="1:5">
      <c r="A5" s="5" t="s">
        <v>79</v>
      </c>
    </row>
    <row r="6" spans="1:5">
      <c r="A6" s="3" t="s">
        <v>80</v>
      </c>
      <c r="B6" s="4" t="n">
        <v>353</v>
      </c>
      <c r="C6" s="4" t="n">
        <v>378</v>
      </c>
      <c r="D6" s="4" t="n">
        <v>1031</v>
      </c>
      <c r="E6" s="4" t="n">
        <v>1106</v>
      </c>
    </row>
    <row r="7" spans="1:5">
      <c r="A7" s="3" t="s">
        <v>81</v>
      </c>
      <c r="B7" s="4" t="n">
        <v>2289</v>
      </c>
      <c r="C7" s="4" t="n">
        <v>2195</v>
      </c>
      <c r="D7" s="4" t="n">
        <v>6761</v>
      </c>
      <c r="E7" s="4" t="n">
        <v>7753</v>
      </c>
    </row>
    <row r="8" spans="1:5">
      <c r="A8" s="3" t="s">
        <v>82</v>
      </c>
      <c r="B8" s="4" t="n">
        <v>391</v>
      </c>
      <c r="C8" s="4" t="n">
        <v>317</v>
      </c>
      <c r="D8" s="4" t="n">
        <v>1022</v>
      </c>
      <c r="E8" s="4" t="n">
        <v>699</v>
      </c>
    </row>
    <row r="9" spans="1:5">
      <c r="A9" s="3" t="s">
        <v>83</v>
      </c>
      <c r="B9" s="4" t="n">
        <v>-1121</v>
      </c>
      <c r="C9" s="4" t="n">
        <v>-339</v>
      </c>
      <c r="D9" s="4" t="n">
        <v>-1948</v>
      </c>
      <c r="E9" s="4" t="n">
        <v>-1303</v>
      </c>
    </row>
    <row r="10" spans="1:5">
      <c r="A10" s="3" t="s">
        <v>84</v>
      </c>
      <c r="B10" s="4" t="n">
        <v>3</v>
      </c>
      <c r="C10" s="4" t="n">
        <v>7</v>
      </c>
      <c r="D10" s="4" t="n">
        <v>48</v>
      </c>
      <c r="E10" s="4" t="n">
        <v>21</v>
      </c>
    </row>
    <row r="11" spans="1:5">
      <c r="A11" s="3" t="s">
        <v>85</v>
      </c>
      <c r="B11" s="4" t="n">
        <v>-72</v>
      </c>
      <c r="C11" s="4" t="n">
        <v>26</v>
      </c>
      <c r="D11" s="4" t="n">
        <v>-236</v>
      </c>
      <c r="E11" s="4" t="n">
        <v>-19</v>
      </c>
    </row>
    <row r="12" spans="1:5">
      <c r="A12" s="3" t="s">
        <v>86</v>
      </c>
      <c r="B12" s="4" t="n">
        <v>-1190</v>
      </c>
      <c r="C12" s="4" t="n">
        <v>-306</v>
      </c>
      <c r="D12" s="4" t="n">
        <v>-2136</v>
      </c>
      <c r="E12" s="4" t="n">
        <v>-1301</v>
      </c>
    </row>
    <row r="13" spans="1:5">
      <c r="A13" s="3" t="s">
        <v>87</v>
      </c>
      <c r="B13" s="4" t="n">
        <v>5</v>
      </c>
      <c r="C13" s="4" t="n">
        <v>3</v>
      </c>
      <c r="D13" s="4" t="n">
        <v>6</v>
      </c>
      <c r="E13" s="4" t="n">
        <v>1</v>
      </c>
    </row>
    <row r="14" spans="1:5">
      <c r="A14" s="3" t="s">
        <v>88</v>
      </c>
      <c r="B14" s="4" t="n">
        <v>-1195</v>
      </c>
      <c r="C14" s="4" t="n">
        <v>-309</v>
      </c>
      <c r="D14" s="4" t="n">
        <v>-2142</v>
      </c>
      <c r="E14" s="4" t="n">
        <v>-1302</v>
      </c>
    </row>
    <row r="15" spans="1:5">
      <c r="A15" s="5" t="s">
        <v>89</v>
      </c>
    </row>
    <row r="16" spans="1:5">
      <c r="A16" s="3" t="s">
        <v>90</v>
      </c>
      <c r="B16" s="4" t="n">
        <v>-93</v>
      </c>
      <c r="C16" s="4" t="n">
        <v>-152</v>
      </c>
      <c r="D16" s="4" t="n">
        <v>-224</v>
      </c>
      <c r="E16" s="4" t="n">
        <v>-50</v>
      </c>
    </row>
    <row r="17" spans="1:5">
      <c r="A17" s="3" t="s">
        <v>91</v>
      </c>
      <c r="B17" s="4" t="n">
        <v>-93</v>
      </c>
      <c r="C17" s="4" t="n">
        <v>-152</v>
      </c>
      <c r="D17" s="4" t="n">
        <v>-224</v>
      </c>
      <c r="E17" s="4" t="n">
        <v>-50</v>
      </c>
    </row>
    <row r="18" spans="1:5">
      <c r="A18" s="3" t="s">
        <v>92</v>
      </c>
      <c r="B18" s="6" t="n">
        <v>-1288</v>
      </c>
      <c r="C18" s="6" t="n">
        <v>-461</v>
      </c>
      <c r="D18" s="6" t="n">
        <v>-2366</v>
      </c>
      <c r="E18" s="6" t="n">
        <v>-1352</v>
      </c>
    </row>
    <row r="19" spans="1:5">
      <c r="A19" s="5" t="s">
        <v>93</v>
      </c>
    </row>
    <row r="20" spans="1:5">
      <c r="A20" s="3" t="s">
        <v>94</v>
      </c>
      <c r="B20" s="7" t="n">
        <v>-0.12</v>
      </c>
      <c r="C20" s="7" t="n">
        <v>-0.03</v>
      </c>
      <c r="D20" s="7" t="n">
        <v>-0.21</v>
      </c>
      <c r="E20" s="7" t="n">
        <v>-0.13</v>
      </c>
    </row>
    <row r="21" spans="1:5">
      <c r="A21" s="5" t="s">
        <v>95</v>
      </c>
    </row>
    <row r="22" spans="1:5">
      <c r="A22" s="3" t="s">
        <v>94</v>
      </c>
      <c r="B22" s="4" t="n">
        <v>10116</v>
      </c>
      <c r="C22" s="4" t="n">
        <v>9867</v>
      </c>
      <c r="D22" s="4" t="n">
        <v>10063</v>
      </c>
      <c r="E22" s="4" t="n">
        <v>9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38</v>
      </c>
      <c r="B1" s="2" t="s">
        <v>339</v>
      </c>
      <c r="C1" s="2" t="s">
        <v>1</v>
      </c>
    </row>
    <row r="2" spans="1:4">
      <c r="B2" s="2" t="s">
        <v>340</v>
      </c>
      <c r="C2" s="2" t="s">
        <v>2</v>
      </c>
      <c r="D2" s="2" t="s">
        <v>341</v>
      </c>
    </row>
    <row r="3" spans="1:4">
      <c r="A3" s="5" t="s">
        <v>342</v>
      </c>
    </row>
    <row r="4" spans="1:4">
      <c r="A4" s="3" t="s">
        <v>343</v>
      </c>
      <c r="B4" s="6" t="n">
        <v>2500000</v>
      </c>
      <c r="C4" s="6" t="n">
        <v>20000000</v>
      </c>
    </row>
    <row r="5" spans="1:4">
      <c r="A5" s="3" t="s">
        <v>344</v>
      </c>
      <c r="B5" s="3" t="s">
        <v>345</v>
      </c>
      <c r="C5" s="3" t="s">
        <v>346</v>
      </c>
    </row>
    <row r="6" spans="1:4">
      <c r="A6" s="3" t="s">
        <v>347</v>
      </c>
      <c r="C6" s="3" t="s">
        <v>348</v>
      </c>
    </row>
    <row r="7" spans="1:4">
      <c r="A7" s="3" t="s">
        <v>349</v>
      </c>
      <c r="B7" s="3" t="s">
        <v>350</v>
      </c>
    </row>
    <row r="8" spans="1:4">
      <c r="A8" s="3" t="s">
        <v>351</v>
      </c>
      <c r="B8" s="6" t="n">
        <v>12500</v>
      </c>
    </row>
    <row r="9" spans="1:4">
      <c r="A9" s="3" t="s">
        <v>352</v>
      </c>
    </row>
    <row r="10" spans="1:4">
      <c r="A10" s="5" t="s">
        <v>342</v>
      </c>
    </row>
    <row r="11" spans="1:4">
      <c r="A11" s="3" t="s">
        <v>343</v>
      </c>
      <c r="D11" s="6" t="n">
        <v>5000000</v>
      </c>
    </row>
    <row r="12" spans="1:4">
      <c r="A12" s="3" t="s">
        <v>344</v>
      </c>
      <c r="C12" s="3" t="s">
        <v>353</v>
      </c>
    </row>
    <row r="13" spans="1:4">
      <c r="A13" s="3" t="s">
        <v>354</v>
      </c>
      <c r="C13" s="3" t="s">
        <v>355</v>
      </c>
    </row>
    <row r="14" spans="1:4">
      <c r="A14" s="3" t="s">
        <v>356</v>
      </c>
    </row>
    <row r="15" spans="1:4">
      <c r="A15" s="5" t="s">
        <v>342</v>
      </c>
    </row>
    <row r="16" spans="1:4">
      <c r="A16" s="3" t="s">
        <v>343</v>
      </c>
      <c r="C16" s="6" t="n">
        <v>200000</v>
      </c>
    </row>
    <row r="17" spans="1:4">
      <c r="A17" s="3" t="s">
        <v>357</v>
      </c>
    </row>
    <row r="18" spans="1:4">
      <c r="A18" s="5" t="s">
        <v>342</v>
      </c>
    </row>
    <row r="19" spans="1:4">
      <c r="A19" s="3" t="s">
        <v>343</v>
      </c>
      <c r="D19" s="6" t="n">
        <v>6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358</v>
      </c>
      <c r="B1" s="2" t="s">
        <v>339</v>
      </c>
    </row>
    <row r="2" spans="1:3">
      <c r="B2" s="2" t="s">
        <v>359</v>
      </c>
      <c r="C2" s="2" t="s">
        <v>2</v>
      </c>
    </row>
    <row r="3" spans="1:3">
      <c r="A3" s="5" t="s">
        <v>360</v>
      </c>
    </row>
    <row r="4" spans="1:3">
      <c r="A4" s="3" t="s">
        <v>361</v>
      </c>
      <c r="B4" s="3" t="s">
        <v>362</v>
      </c>
    </row>
    <row r="5" spans="1:3">
      <c r="A5" s="3" t="s">
        <v>363</v>
      </c>
      <c r="C5" s="6" t="n">
        <v>250</v>
      </c>
    </row>
    <row r="6" spans="1:3">
      <c r="A6" s="3" t="s">
        <v>364</v>
      </c>
      <c r="C6" s="6" t="n">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5</v>
      </c>
      <c r="B1" s="2" t="s">
        <v>2</v>
      </c>
      <c r="C1" s="2" t="s">
        <v>35</v>
      </c>
    </row>
    <row r="2" spans="1:3">
      <c r="A2" s="5" t="s">
        <v>366</v>
      </c>
    </row>
    <row r="3" spans="1:3">
      <c r="A3" s="3" t="s">
        <v>367</v>
      </c>
      <c r="B3" s="6" t="n">
        <v>3711</v>
      </c>
      <c r="C3" s="6" t="n">
        <v>3469</v>
      </c>
    </row>
    <row r="4" spans="1:3">
      <c r="A4" s="3" t="s">
        <v>45</v>
      </c>
      <c r="B4" s="4" t="n">
        <v>10158</v>
      </c>
      <c r="C4" s="4" t="n">
        <v>11719</v>
      </c>
    </row>
    <row r="5" spans="1:3">
      <c r="A5" s="3" t="s">
        <v>368</v>
      </c>
    </row>
    <row r="6" spans="1:3">
      <c r="A6" s="5" t="s">
        <v>366</v>
      </c>
    </row>
    <row r="7" spans="1:3">
      <c r="A7" s="3" t="s">
        <v>367</v>
      </c>
      <c r="B7" s="4" t="n">
        <v>3489</v>
      </c>
      <c r="C7" s="4" t="n">
        <v>3234</v>
      </c>
    </row>
    <row r="8" spans="1:3">
      <c r="A8" s="3" t="s">
        <v>45</v>
      </c>
      <c r="B8" s="4" t="n">
        <v>6022</v>
      </c>
      <c r="C8" s="4" t="n">
        <v>7647</v>
      </c>
    </row>
    <row r="9" spans="1:3">
      <c r="A9" s="3" t="s">
        <v>369</v>
      </c>
    </row>
    <row r="10" spans="1:3">
      <c r="A10" s="5" t="s">
        <v>366</v>
      </c>
    </row>
    <row r="11" spans="1:3">
      <c r="A11" s="3" t="s">
        <v>367</v>
      </c>
      <c r="B11" s="4" t="n">
        <v>222</v>
      </c>
      <c r="C11" s="4" t="n">
        <v>235</v>
      </c>
    </row>
    <row r="12" spans="1:3">
      <c r="A12" s="3" t="s">
        <v>45</v>
      </c>
      <c r="B12" s="6" t="n">
        <v>4136</v>
      </c>
      <c r="C12" s="6" t="n">
        <v>40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370</v>
      </c>
      <c r="B1" s="2" t="s">
        <v>1</v>
      </c>
    </row>
    <row r="2" spans="1:2">
      <c r="B2" s="2" t="s">
        <v>371</v>
      </c>
    </row>
    <row r="3" spans="1:2">
      <c r="A3" s="5" t="s">
        <v>372</v>
      </c>
    </row>
    <row r="4" spans="1:2">
      <c r="A4" s="3" t="s">
        <v>373</v>
      </c>
      <c r="B4" s="4"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74</v>
      </c>
      <c r="B1" s="2" t="s">
        <v>375</v>
      </c>
      <c r="C1" s="2" t="s">
        <v>2</v>
      </c>
      <c r="D1" s="2" t="s">
        <v>76</v>
      </c>
      <c r="E1" s="2" t="s">
        <v>2</v>
      </c>
      <c r="F1" s="2" t="s">
        <v>76</v>
      </c>
    </row>
    <row r="2" spans="1:6">
      <c r="A2" s="5" t="s">
        <v>376</v>
      </c>
    </row>
    <row r="3" spans="1:6">
      <c r="A3" s="3" t="s">
        <v>377</v>
      </c>
      <c r="B3" s="6" t="n">
        <v>1600000</v>
      </c>
    </row>
    <row r="4" spans="1:6">
      <c r="A4" s="3" t="s">
        <v>378</v>
      </c>
      <c r="C4" s="6" t="n">
        <v>2289000</v>
      </c>
      <c r="D4" s="6" t="n">
        <v>2195000</v>
      </c>
      <c r="E4" s="6" t="n">
        <v>6761000</v>
      </c>
      <c r="F4" s="6" t="n">
        <v>7753000</v>
      </c>
    </row>
    <row r="5" spans="1:6">
      <c r="A5" s="3" t="s">
        <v>379</v>
      </c>
    </row>
    <row r="6" spans="1:6">
      <c r="A6" s="5" t="s">
        <v>376</v>
      </c>
    </row>
    <row r="7" spans="1:6">
      <c r="A7" s="3" t="s">
        <v>380</v>
      </c>
      <c r="C7" s="6" t="n">
        <v>36000</v>
      </c>
      <c r="E7" s="6" t="n">
        <v>36000</v>
      </c>
    </row>
    <row r="8" spans="1:6">
      <c r="A8" s="3" t="s">
        <v>378</v>
      </c>
      <c r="D8" s="6" t="n">
        <v>0</v>
      </c>
      <c r="F8" s="6" t="n">
        <v>39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5" t="s">
        <v>97</v>
      </c>
    </row>
    <row r="4" spans="1:3">
      <c r="A4" s="3" t="s">
        <v>88</v>
      </c>
      <c r="B4" s="6" t="n">
        <v>-2142</v>
      </c>
      <c r="C4" s="6" t="n">
        <v>-1302</v>
      </c>
    </row>
    <row r="5" spans="1:3">
      <c r="A5" s="5" t="s">
        <v>98</v>
      </c>
    </row>
    <row r="6" spans="1:3">
      <c r="A6" s="3" t="s">
        <v>82</v>
      </c>
      <c r="B6" s="4" t="n">
        <v>1022</v>
      </c>
      <c r="C6" s="4" t="n">
        <v>699</v>
      </c>
    </row>
    <row r="7" spans="1:3">
      <c r="A7" s="3" t="s">
        <v>99</v>
      </c>
      <c r="B7" s="4" t="n">
        <v>3</v>
      </c>
      <c r="C7" s="3" t="s">
        <v>50</v>
      </c>
    </row>
    <row r="8" spans="1:3">
      <c r="A8" s="3" t="s">
        <v>100</v>
      </c>
      <c r="B8" s="3" t="s">
        <v>50</v>
      </c>
      <c r="C8" s="4" t="n">
        <v>7</v>
      </c>
    </row>
    <row r="9" spans="1:3">
      <c r="A9" s="3" t="s">
        <v>101</v>
      </c>
      <c r="B9" s="4" t="n">
        <v>449</v>
      </c>
      <c r="C9" s="4" t="n">
        <v>429</v>
      </c>
    </row>
    <row r="10" spans="1:3">
      <c r="A10" s="3" t="s">
        <v>102</v>
      </c>
      <c r="B10" s="3" t="s">
        <v>50</v>
      </c>
      <c r="C10" s="4" t="n">
        <v>242</v>
      </c>
    </row>
    <row r="11" spans="1:3">
      <c r="A11" s="5" t="s">
        <v>103</v>
      </c>
    </row>
    <row r="12" spans="1:3">
      <c r="A12" s="3" t="s">
        <v>104</v>
      </c>
      <c r="B12" s="4" t="n">
        <v>573</v>
      </c>
      <c r="C12" s="4" t="n">
        <v>33</v>
      </c>
    </row>
    <row r="13" spans="1:3">
      <c r="A13" s="3" t="s">
        <v>105</v>
      </c>
      <c r="B13" s="4" t="n">
        <v>178</v>
      </c>
      <c r="C13" s="4" t="n">
        <v>192</v>
      </c>
    </row>
    <row r="14" spans="1:3">
      <c r="A14" s="3" t="s">
        <v>44</v>
      </c>
      <c r="B14" s="4" t="n">
        <v>6</v>
      </c>
      <c r="C14" s="4" t="n">
        <v>1</v>
      </c>
    </row>
    <row r="15" spans="1:3">
      <c r="A15" s="3" t="s">
        <v>106</v>
      </c>
      <c r="B15" s="4" t="n">
        <v>99</v>
      </c>
      <c r="C15" s="4" t="n">
        <v>516</v>
      </c>
    </row>
    <row r="16" spans="1:3">
      <c r="A16" s="3" t="s">
        <v>49</v>
      </c>
      <c r="B16" s="4" t="n">
        <v>284</v>
      </c>
      <c r="C16" s="3" t="s">
        <v>50</v>
      </c>
    </row>
    <row r="17" spans="1:3">
      <c r="A17" s="3" t="s">
        <v>51</v>
      </c>
      <c r="B17" s="4" t="n">
        <v>-1</v>
      </c>
      <c r="C17" s="4" t="n">
        <v>-33</v>
      </c>
    </row>
    <row r="18" spans="1:3">
      <c r="A18" s="3" t="s">
        <v>107</v>
      </c>
      <c r="B18" s="4" t="n">
        <v>471</v>
      </c>
      <c r="C18" s="4" t="n">
        <v>784</v>
      </c>
    </row>
    <row r="19" spans="1:3">
      <c r="A19" s="5" t="s">
        <v>108</v>
      </c>
    </row>
    <row r="20" spans="1:3">
      <c r="A20" s="3" t="s">
        <v>109</v>
      </c>
      <c r="B20" s="4" t="n">
        <v>-1277</v>
      </c>
      <c r="C20" s="4" t="n">
        <v>-1295</v>
      </c>
    </row>
    <row r="21" spans="1:3">
      <c r="A21" s="3" t="s">
        <v>110</v>
      </c>
      <c r="B21" s="4" t="n">
        <v>-250</v>
      </c>
      <c r="C21" s="3" t="s">
        <v>50</v>
      </c>
    </row>
    <row r="22" spans="1:3">
      <c r="A22" s="3" t="s">
        <v>111</v>
      </c>
      <c r="B22" s="4" t="n">
        <v>-1527</v>
      </c>
      <c r="C22" s="4" t="n">
        <v>-1295</v>
      </c>
    </row>
    <row r="23" spans="1:3">
      <c r="A23" s="5" t="s">
        <v>112</v>
      </c>
    </row>
    <row r="24" spans="1:3">
      <c r="A24" s="3" t="s">
        <v>113</v>
      </c>
      <c r="B24" s="4" t="n">
        <v>2</v>
      </c>
      <c r="C24" s="4" t="n">
        <v>216</v>
      </c>
    </row>
    <row r="25" spans="1:3">
      <c r="A25" s="3" t="s">
        <v>114</v>
      </c>
      <c r="B25" s="4" t="n">
        <v>-31</v>
      </c>
      <c r="C25" s="3" t="s">
        <v>50</v>
      </c>
    </row>
    <row r="26" spans="1:3">
      <c r="A26" s="3" t="s">
        <v>115</v>
      </c>
      <c r="B26" s="4" t="n">
        <v>-29</v>
      </c>
      <c r="C26" s="4" t="n">
        <v>216</v>
      </c>
    </row>
    <row r="27" spans="1:3">
      <c r="A27" s="3" t="s">
        <v>116</v>
      </c>
      <c r="B27" s="4" t="n">
        <v>-75</v>
      </c>
      <c r="C27" s="4" t="n">
        <v>-13</v>
      </c>
    </row>
    <row r="28" spans="1:3">
      <c r="A28" s="3" t="s">
        <v>117</v>
      </c>
      <c r="B28" s="4" t="n">
        <v>-1160</v>
      </c>
      <c r="C28" s="4" t="n">
        <v>-308</v>
      </c>
    </row>
    <row r="29" spans="1:3">
      <c r="A29" s="3" t="s">
        <v>118</v>
      </c>
      <c r="B29" s="4" t="n">
        <v>3408</v>
      </c>
      <c r="C29" s="4" t="n">
        <v>4580</v>
      </c>
    </row>
    <row r="30" spans="1:3">
      <c r="A30" s="3" t="s">
        <v>119</v>
      </c>
      <c r="B30" s="6" t="n">
        <v>2248</v>
      </c>
      <c r="C30" s="6" t="n">
        <v>4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5" t="s">
        <v>121</v>
      </c>
    </row>
    <row r="4" spans="1:2">
      <c r="A4" s="3" t="s">
        <v>120</v>
      </c>
      <c r="B4" s="3"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5" t="s">
        <v>124</v>
      </c>
    </row>
    <row r="4" spans="1:2">
      <c r="A4" s="3" t="s">
        <v>123</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5" t="s">
        <v>127</v>
      </c>
    </row>
    <row r="4" spans="1:2">
      <c r="A4" s="3" t="s">
        <v>126</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5" t="s">
        <v>130</v>
      </c>
    </row>
    <row r="4" spans="1:2">
      <c r="A4" s="3" t="s">
        <v>129</v>
      </c>
      <c r="B4" s="3"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18:51Z</dcterms:created>
  <dcterms:modified xmlns:dcterms="http://purl.org/dc/terms/" xmlns:xsi="http://www.w3.org/2001/XMLSchema-instance" xsi:type="dcterms:W3CDTF">2019-06-14T16:18:51Z</dcterms:modified>
</cp:coreProperties>
</file>